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Risks and Liquidity" sheetId="9" state="visible" r:id="rId9"/>
    <sheet xmlns:r="http://schemas.openxmlformats.org/officeDocument/2006/relationships" name="Business Combin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Term Loan" sheetId="14" state="visible" r:id="rId14"/>
    <sheet xmlns:r="http://schemas.openxmlformats.org/officeDocument/2006/relationships" name="Convertible Promissory Notes" sheetId="15" state="visible" r:id="rId15"/>
    <sheet xmlns:r="http://schemas.openxmlformats.org/officeDocument/2006/relationships" name="Stockholders_ Equity (Deficit)" sheetId="16" state="visible" r:id="rId16"/>
    <sheet xmlns:r="http://schemas.openxmlformats.org/officeDocument/2006/relationships" name="Equity Incentive Pla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ccrued Expenses and Other Cu_2" sheetId="26" state="visible" r:id="rId26"/>
    <sheet xmlns:r="http://schemas.openxmlformats.org/officeDocument/2006/relationships" name="Term Loan (Tables)" sheetId="27" state="visible" r:id="rId27"/>
    <sheet xmlns:r="http://schemas.openxmlformats.org/officeDocument/2006/relationships" name="Convertible Promissory Notes (T" sheetId="28" state="visible" r:id="rId28"/>
    <sheet xmlns:r="http://schemas.openxmlformats.org/officeDocument/2006/relationships" name="Equity Incentive Plan (Tables)" sheetId="29" state="visible" r:id="rId29"/>
    <sheet xmlns:r="http://schemas.openxmlformats.org/officeDocument/2006/relationships" name="Net Loss Per Share (Tables)" sheetId="30" state="visible" r:id="rId30"/>
    <sheet xmlns:r="http://schemas.openxmlformats.org/officeDocument/2006/relationships" name="Nature of the Business (Details" sheetId="31" state="visible" r:id="rId31"/>
    <sheet xmlns:r="http://schemas.openxmlformats.org/officeDocument/2006/relationships" name="Risks and Liquidity (Details)" sheetId="32" state="visible" r:id="rId32"/>
    <sheet xmlns:r="http://schemas.openxmlformats.org/officeDocument/2006/relationships" name="Business Combination (Details)" sheetId="33" state="visible" r:id="rId33"/>
    <sheet xmlns:r="http://schemas.openxmlformats.org/officeDocument/2006/relationships" name="Business Combination - (Details" sheetId="34" state="visible" r:id="rId34"/>
    <sheet xmlns:r="http://schemas.openxmlformats.org/officeDocument/2006/relationships" name="Business Combination - (Deta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umma" sheetId="39" state="visible" r:id="rId39"/>
    <sheet xmlns:r="http://schemas.openxmlformats.org/officeDocument/2006/relationships" name="Fair Value Measurements (Detail" sheetId="40" state="visible" r:id="rId40"/>
    <sheet xmlns:r="http://schemas.openxmlformats.org/officeDocument/2006/relationships" name="Fair Value Measurements - Sum_2" sheetId="41" state="visible" r:id="rId41"/>
    <sheet xmlns:r="http://schemas.openxmlformats.org/officeDocument/2006/relationships" name="Accrued Expenses and Other Cu_3" sheetId="42" state="visible" r:id="rId42"/>
    <sheet xmlns:r="http://schemas.openxmlformats.org/officeDocument/2006/relationships" name="Term Loan (Details)" sheetId="43" state="visible" r:id="rId43"/>
    <sheet xmlns:r="http://schemas.openxmlformats.org/officeDocument/2006/relationships" name="Term Loan - Scheduled Principal" sheetId="44" state="visible" r:id="rId44"/>
    <sheet xmlns:r="http://schemas.openxmlformats.org/officeDocument/2006/relationships" name="Convertible Promissory Notes (D" sheetId="45" state="visible" r:id="rId45"/>
    <sheet xmlns:r="http://schemas.openxmlformats.org/officeDocument/2006/relationships" name="Convertible Promissory Notes - " sheetId="46" state="visible" r:id="rId46"/>
    <sheet xmlns:r="http://schemas.openxmlformats.org/officeDocument/2006/relationships" name="Stockholders_ Equity (Deficit) " sheetId="47" state="visible" r:id="rId47"/>
    <sheet xmlns:r="http://schemas.openxmlformats.org/officeDocument/2006/relationships" name="Equity Incentive Plan (Details)" sheetId="48" state="visible" r:id="rId48"/>
    <sheet xmlns:r="http://schemas.openxmlformats.org/officeDocument/2006/relationships" name="Equity Incentive Plan - Summary" sheetId="49" state="visible" r:id="rId49"/>
    <sheet xmlns:r="http://schemas.openxmlformats.org/officeDocument/2006/relationships" name="Net Loss Per Share (Details) - " sheetId="50" state="visible" r:id="rId50"/>
    <sheet xmlns:r="http://schemas.openxmlformats.org/officeDocument/2006/relationships" name="Net Loss Per Share (Details) _2"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GMTX</t>
        </is>
      </c>
    </row>
    <row r="10">
      <c r="A10" s="4" t="inlineStr">
        <is>
          <t>Entity Registrant Name</t>
        </is>
      </c>
      <c r="B10" s="4" t="inlineStr">
        <is>
          <t>Gemini Therapeutics, Inc. /DE</t>
        </is>
      </c>
    </row>
    <row r="11">
      <c r="A11" s="4" t="inlineStr">
        <is>
          <t>Entity Central Index Key</t>
        </is>
      </c>
      <c r="B11" s="4" t="inlineStr">
        <is>
          <t>000181673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Common Stock, Shares Outstanding</t>
        </is>
      </c>
      <c r="C20" s="5" t="n">
        <v>43112742</v>
      </c>
    </row>
    <row r="21">
      <c r="A21" s="4" t="inlineStr">
        <is>
          <t>Entity File Number</t>
        </is>
      </c>
      <c r="B21" s="4" t="inlineStr">
        <is>
          <t>001-39438</t>
        </is>
      </c>
    </row>
    <row r="22">
      <c r="A22" s="4" t="inlineStr">
        <is>
          <t>Entity Tax Identification Number</t>
        </is>
      </c>
      <c r="B22" s="4" t="inlineStr">
        <is>
          <t>85-1612845</t>
        </is>
      </c>
    </row>
    <row r="23">
      <c r="A23" s="4" t="inlineStr">
        <is>
          <t>Entity Address, Address Line One</t>
        </is>
      </c>
      <c r="B23" s="4" t="inlineStr">
        <is>
          <t>300 One Kendall Square, 3rd Floor</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39</t>
        </is>
      </c>
    </row>
    <row r="27">
      <c r="A27" s="4" t="inlineStr">
        <is>
          <t>City Area Code</t>
        </is>
      </c>
      <c r="B27" s="4" t="inlineStr">
        <is>
          <t>617</t>
        </is>
      </c>
    </row>
    <row r="28">
      <c r="A28" s="4" t="inlineStr">
        <is>
          <t>Local Phone Number</t>
        </is>
      </c>
      <c r="B28" s="4" t="inlineStr">
        <is>
          <t>401-4400</t>
        </is>
      </c>
    </row>
    <row r="29">
      <c r="A29" s="4" t="inlineStr">
        <is>
          <t>Entity Incorporation, State or Country Code</t>
        </is>
      </c>
      <c r="B29" s="4" t="inlineStr">
        <is>
          <t>DE</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3. Business Combination On February 5, 2021, Old Gemini and FSDC completed the Business Combination pursuant to the Merger Agreement with Old Gemini surviving the merger as a wholly owned subsidiary of FSDC. Net proceeds from the Business Combination totaled approximately $ 195.9 million, which included funds held in FSDC’s trust account and the completion of the concurrent PIPE Financing. In accordance with the terms and subject to the conditions of the Merger Agreement, at the effective time of the Merger, (i) all shares of Old Gemini’s Series B Preferred Stock (including shares of Series B Preferred Stock issued upon conversion of outstanding convertible promissory notes), Series A Preferred Stock and Common Stock (collectively, “Old Gemini Stock”) issued and outstanding immediately prior to the effective time of the Merger, whether vested or unvested, were converted into the right to receive their pro rata portion of the 17,942,274 shares of FSDC Class A Common Stock (the “Common Stock”) issued as Merger consideration (the “Merger Consideration”), provided that 2,150,000 shares of Common Stock are held in escrow for a period of 12 months from the Closing Date to satisfy any indemnification obligations of Old Gemini under the Merger Agreement; (ii) each option exercisable for Old Gemini Stock that was outstanding immediately prior to effective time of the Merger was assumed and continues in full force and effect on the same terms and conditions as were previously applicable to such options, subject to adjustments to exercise price and number of shares Common Stock issuable upon exercise based on the final conversion ratio calculated in accordance with the Merger Agreement, and (iii) 4,264,341 shares of Common Stock were reserved for issuance under the newly adopted 2021 Stock Option and Incentive Plan (the “2021 Plan”). The Company accounted for the Business Combination as a reverse recapitalization, which is the equivalent of Old Gemini issuing stock for the net assets of FSDC, accompanied by a recapitalization, with FSDC treated as the acquired company for accounting purposes. The determination of FSDC as the “acquired” company for accounting purposes was primarily based on the fact that subsequent to the Business Combination, shareholders of Old Gemini prior to the Business Combination have a majority of the voting power of the combined company, the operations of Old Gemini will comprise all of the ongoing operations of the combined entity, and Old Gemini’s senior management will comprise all of the senior management of the combined company. The net assets of FSDC were stated at historical cost with no goodwill or other intangible assets recorded. Reported results from operations included herein prior to the Business Combination are those of Old Gemini.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1.00 Old Gemini share for 0.2180 shares of the Company) (the “Conversion Ratio”). In connection with the Business Combination, the Company incurred equity issuance costs and other costs considered direct and incremental to the transaction totaling $ 21.0 million, consisting of legal, accounting, financial advisory and other professional fees. These amounts are reflected within additional paid-in capital in the condensed consolidated balance sheet as of September 30, 2021. PIPE Financing Concurrent with the execution of the Business Combination, the Company entered into subscription agreements with certain investors (the “PIPE Investors”) pursuant to which the PIPE Investors subscribed for and purchased an aggregate of 9,506,000 shares of Common Stock for an aggregate purchase price of $ 95.1 million. Summary of Net Proceeds The following table summarizes the elements of the net proceeds from the Business Combination as of September 30, 2021 (in thousands):
Cash - FSDC Trust Account and cash (net of redemptions) $ 121,782
Cash - PIPE Financing 95,060
Less: Equity issuance costs and other costs paid ( 20,960 )
Net proceeds from the Business Combination $ 195,882 Summary of Shares Issued The following table summarizes the number of shares of Common Stock outstanding immediately following the consummation of the Business Combination:
FSDC shares outstanding prior to the Business Combination 15,535,150
Shares issued pursuant to the PIPE Financing 9,506,000
Business Combination and PIPE Financing shares 25,041,150
Conversion of Old Gemini Series A preferred stock for common stock 8,657,869
Conversion of Old Gemini Series B preferred stock for common stock 7,744,785
Conversion of Old Gemini common stock for common stock 1,539,603
Issuance of common stock upon exercise of warrants 15,257
Total shares of the Company's common stock outstanding immediately following 42,998,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4. Summary of Significant Accounting Policies Basis of presentation The accompanying unaudited condensed consolidated financial statements include those of the Company and its subsidiary, Gemini Therapeutics Sub, Inc.,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ny reference in these notes to applicable guidance is meant to refer to the authoritative GAAP as found in the Accounting Standards Codification (“ASC”) and Accounting Standards Updates (“ASU”) of the FASB. In the opinion of management, all adjustments necessary for a fair statement of the financial information, which are of a normal and recurring nature, have been made for the interim periods reported. Results of operations for the three and nine months ended September 30, 2021 and 2020 are not necessarily indicative of the results for the entire fiscal year or any other period. The condensed consolidated financial information for the three and nine months ended September 30, 2021 and 2020 have been prepared on the same basis as and should be read in conjunction with Old Gemini’s audited financial statements and notes thereto for the year ended December 31, 2020 included in the Company’s Form 8-K/A as filed with the SEC on March 29, 2021. As a result of the Business Combination,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For additional information regarding the Business Combination, please refer to Note 3, Business Combination , to these condensed consolidated financial statements. Use of estimates The preparation of the unaudited condensed consolidated financial statements in conformity with GAAP requires management to make estimates and assumptions that effect the reported amounts of assets and liabilities and disclosure of contingent assets and liabilities at the date of the financial statements and the reported amounts of expenses during the reporting periods. Significant estimates contained within these financial statements include, but are not limited to, the accruals of research and development expenses, share-based awards utilized for stock-based compensation purposes and, prior to the Business Combination, the estimated fair value of the Company’s common stock and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the Company’s cash flow requirements and to attain a market rate of return. The Company’s cash equivalents consist of amounts invested in money market mutual funds as of September 30, 2021 and December 31, 2020 . Restricted cash Restricted cash amounted to $ 0.3 million as of September 30, 2021 and December 31, 2020 , which consists of $ 0.1 million to collateralize the Company’s credit card and $ 0.2 million to collateralize its irrevocable standby letter of credit for its facility lease arrangement. The letter of credit is in the name of the landlord and is required to fulfill lease requirements in the event the Company should default on its lease obligation. A reconciliation of the cash and cash equivalents and restricted cash as presented in the Company’s balance sheets to the Company’s statements of cash flows is as follows (in thousands):
September 30, December 31,
Cash and cash equivalents $ 150,069 $ 4,503
Restricted cash 323 323
Total cash, cash equivalents and restricted cash $ 150,392 $ 4,826 Concentration of credit risk and of significant suppliers Financial instruments that potentially expose the Company to concentrations of credit risk consist primarily of cash and cash equivalents. The Company maintains deposits in accredited financial institutions in amounts that could exceed federally insured limits. Cash equivalents are invested in money market funds. The Company maintains each of its cash balances with high-quality and accredited financial institutions and accordingly, such funds are not exposed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s requirements for the active pharmaceutical ingredients and formulated drugs related to these programs. These programs could be adversely affected by a significant interruption in the supply of active pharmaceutical ingredients and formulated drugs. Property and equipment Property and equipment are stated at cost, less accumulated depreciation. Depreciation is computed on a straight-line basis over the estimated useful lives of the assets. The estimated useful lives are as follows:
Computer equipment 3 years
Furniture and fixtures 5 years
Laboratory equipment 3 years
Leasehold improvements Shorter of the useful life of the asset Costs for capital assets not yet placed in service are capitalized and depreciated once placed into service. Upon retirement or sale, the cost of assets disposed of and the related accumulated depreciation are removed from the accounts, and any resulting gain or loss is included in loss from operations. Expenditures for normal, recurring or periodic repairs and maintenance activities are charged to expense as incurred. 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condensed consolidated statements of operations and comprehensive loss. The Company had no deferred offering costs as of September 30, 2021. As of December 31, 2020 , the Company recorded deferred offering costs of $ 2.6 million related to the costs incurred in connection with the Business Combination.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that are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preferred stock warrant liability (outstanding as of December 31, 2020) are carried at fair value, determined according to the fair value hierarchy described above (see Note 5). The carrying values of the Company’s prepaid expenses and other current assets and accounts payable and accrued expenses approximate their fair values due to the short-term nature of these assets and liabilities. The carrying value of the Company’s term loan as of September 30, 2021 and December 31, 2020 (see Note 7) approximated fair value based on interest rates currently available to the Company. Debt issuance costs The carrying value of the Company’s term loan was recorded net of issuance costs and discount relating to the issuance of warrants. The debt discounts are amortized over the term of the debt using the effective interest method and recognized as interest expense. Warrants In February 2019, concurrent with the Company’s term loan agreement (see Note 7), the Company issued warrants to purchase shares of Old Gemini’s Series A preferred stock. The Company accounted for the warrants to purchase Series A preferred stock as a liability as these warrants were freestanding financial instruments that may have required the Company to transfer assets upon exercise. The fair value of the warrants classified as liabilities is estimated using the Black-Scholes Option Pricing Model and adjusted to fair value at the end of each reporting period. Changes in the fair value of the warrants are recognized as a component of other income (expense) in the condensed consolidated statements of operations and comprehensive loss. The estimates in the Black-Scholes Option Pricing Model are based, in part, on subjective assumptions, including stock price volatility, term of the warrants, risk-free interest rate, dividend yield and the fair value of the preferred stock underlying the warrants. Such assumptions could differ materially in the future. At the closing of the Business Combination, the warrants were automatically exercised for 15,257 shares of the Company’s common stock.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singular focus is the development of novel therapies for genetically defined, age-related macular degeneration. The Company has determined that it operates as a single operating segment and has one reportable segment. The Company’s long-lived assets are located in the United States. Research and development contract costs and accruals Research and development expenses include employee payroll, consulting, contract research and manufacturing, depreciation, rent and other corporate costs attributable to research and development activities and are expensed as incurred.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all patent-related costs incurred in connection with filing and prosecuting patent applications. It records such costs within general and administrative expenses in its accompanying statements of operations and comprehensive loss. Stock-based compensation The Company measures all stock-based awards granted to employees, directors and non-employees based on the fair value on the date of grant and recognizes compensation expense of those awards over the requisite service period, which is generally the vesting period of the respective award. Forfeitures are accounted for as they occur. The Company grants stock options and restricted stock awards that are subject to either service or performance-based vesting conditions.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The Company estimates the probability that certain performance criteria will be met and does not recognize compensation expense until it is probable that the performance-based vesting condition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Determination of Fair Value – Preferred and Common Stock Prior to the completion of the Business Combination transaction, given that there had been no public market for the Company’s common stock, the estimated fair value of its common stock was determined by its most recently available third-party valuations of common stock. These third-party valuations were performed in accordance with the guidance outlined in the American Institute of Certified Public Accountants’ Accounting and Valuation Guide, Valuation of Privately-Held-Company Equity Securities Issued as Compensation . The Company’s common stock valuations were prepared using an option pricing method ("OPM") or a hybrid method, both of which used market approaches to estimate its enterprise value.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A discount for lack of marketability of the common stock is then applied to arrive at an indication of value for the common stock. The hybrid method is a probability-weighted expected return method ("PWERM") where the equity value in one or more scenarios is calculated using an OPM. The PWERM is a scenario-based methodology that estimates the fair value of the Company’s common stock based upon an analysis of its future values,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nitial public offering or sale. Significant changes to the key assumptions used in the valuations could result in different fair values of common stock at each valuation date. Subsequent to the closing of the Business Combination, the fair value of each share of common stock underlying stock-based awards is determined based on the closing price of the Company’s common stock as reported by Nasdaq on the date of grant. Determination of Fair Value – Stock Option Awards The fair value of each restricted common stock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expected stock price volatility, the expected term of the award, the risk-free interest rate and expected dividends. Prior to the Business Combination, the Company was a private company and, therefore, lacked company-specific historical and implied volatility information for its stock. Therefore, it estimated its expected stock price volatility based on the historical volatility of publicly traded peer companies and expects to continue to do so until such time as it has adequate historical data regarding the volatility of its own traded stock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 likelihood of being realized upon ultimate settlement. To the extent an income tax provision is necessary, the provision for income taxes would include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densed consolidated financial statements. Net loss per share The Company calculates earnings per share in accordance with ASC Topic 260, Earnings per Share . The two-class method of computing earnings per share is required for entities that have participating securities. Under the two-class method, net income is allocated between ordinary shares and participating securities based on dividends declared (or accumulated) and participating rights in undistributed earnings as if all the earnings for the reporting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options, unvested restricted common stock and convertible preferred stock are considered potential dilutive common stock and are excluded from the computation of net loss per share as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dilutive. The Company reported a net loss attributable to common stockholders for the three and nine months ended September 30, 2021 and 2020 . 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at the same time that they become applicable to other public companies that are not EGCs, unless it chooses to early adopt a new or revised accounting standard. As a result of this election, the condensed consolidated financial statements may not be comparable to companies that comply with public company FASB standards’ effective dates. Recently adopted accounting pronouncements In November 2018, the FASB issued ASU 2018-18, Collaborative Arrangements (Topic 808): Clarifying the Interaction between Topic 808 and Topic 606 , (“ASU 2018-18”). The amendments in this update clarify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standard became effective for the Company on January 1, 2021 and did not have a material impact on its condensed consolidated financial statements as the Company had no transactions applicable to this guidance; however, the standard may impact how the Company accounts for certain business transactions in the future. Recently issued accounting pronouncements In February 2016, the FASB issued ASU No. 2016-02, Leases ( Topic 842 ), Amendments to the FASB Accounting Standards Codification ( “ASU 2016-02”), which replaces the existing guidance for leases. ASU 2016-02 requires the identification of arrangements that should be accounted for as leases by lessees. In general, for lease arrangements exceeding a twelve-month term, these arrangements must now be recognized as assets and liabilities on the balance sheet of the lessee. Under ASU 2016-0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e guidance is effective for annual reporting periods beginning after December 15, 2021 and interim periods beginning after December 15, 2022, and early adoption is permitted. The Company is currently evaluating the impact that the adoption of ASU 2016-02 will have on its consolidated financial statements and related disclosures. While the Company continues to evaluate the impact of adopting the new standard, the Company currently anticipates applying the modified retrospective approach effective January 1, 2022. The Company currently expects to elect the package of practical expedients which allows entities to not reassess (i) whether an arrangement is or contains a lease, (ii) the classification of its leases, and (iii) the accounting for initial direct costs. Further, the Company currently anticipates electing, by class of underlying asset, the short-term lease exception for leases with terms of twelve months or less. In doing so, the Company will not recognize a lease liability or right-of-use asset on its balance sheets for such short-term leases. Finally, the Company currently expects to elect, by class of underlying asset, the practical expedient to not separate lease and non-lease components. The Company expects the impact of adoption to include: (i) the recognition of right-of-use assets and lease liabilities arising from its leases of office and laboratory space; (ii) the reclassification of deferred rent and unamortized tenant incentives; and (iii) new and expanded disclosure requirements. In June 2016, the FASB issued ASU No. 2016-13, Financial Instruments — Credit Losses (Topic 326)—Measurement of Credit Losses on Financial Instruments , which has been subsequently amended by ASU No. 2018-19, ASU No. 2019-04, ASU No. 2019-05, ASU No. 2019-10, ASU No. 2019-11 and ASU No. 202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ASU 2016-13 may have on its consolidated financial statements and related disclosur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for annual reporting periods beginning after December 15, 2021. The Company does not expect that the adoption of ASU 2018-18 will have a material impact on its consolidated financial statements and related disclosures. In August 2020, the FASB issued ASU No.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5. Fair value measurements The following tables present information about the Company’s financial assets and liabilities measured at fair value (in thousands) on a recurring basis and indicate the level of the fair value hierarchy used to determine such fair values:
September 30, 2021 Level 1 Level 2 Level 3 Total
Assets
Money market funds in cash and cash equivalents $ 149,318 $ - $ - $ 149,318
December 31, 2020 Level 1 Level 2 Level 3 Total
Assets
Money market funds in cash and cash equivalents $ 4,015 $ - $ - $ 4,015
Liabilities
Warrant liability $ - $ - $ 76 $ 76 The values of cash equivalents are classified as Level 1 measurements under the fair value hierarchy as these assets have been valued using quoted market prices in active markets and do not have any restrictions on redemption. As of September 30, 2021 and December 31, 2020, cash equivalents were comprised of funds in money market accounts. There were no transfers or reclassifications between Level 1, Level 2 and Level 3 during the three and nine months ended September 30, 2021. The value of the warrant liability is classified as a Level 3 measurement under the fair value hierarchy, as this liability has been valued based on significant inputs not observable in the market. Warrants to purchase Series A Preferred Stock In February 2019, concurrent with the Company’s term loan agreement, the Company issued warrants to purchase 15,257 shares of Old Gemini’s Series A preferred stock. The warrants had an exercise price of $ 5.46 per share and expired in February 2029, representing a contractual term of ten years from issuance. At the closing of the Business Combination, the warrants were automatically exercised for 15,257 shares of the Company’s common stock. The fair value of the warrants was recorded as a liability on the date of issuance and was revalued at the end of each reporting period until being exercised upon the closing of the Business Combination. The following table provides a roll-forward of the activity of the Company’s Series A preferred stock warrant liability, which represents a recurring measurement that is classified within Level 3 of the fair value hierarchy wherein fair value is estimated using significant unobservable inputs (in thousands):
Balance as of December 31, 2020 $ 76
Warrant exercise ( 76 )
Balance as of September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September 30, December 31,
Accrued payroll and benefits $ 1,832 $ 1,500
Accrued external research and development 4,482 3,136
Accrued professional fees 371 691
Accrued interest 21 437
Accrued other 16 46
$ 6,722 $ 5,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7. Term loan In February 2019, the Company entered into a term loan facility of up to $ 10.0 million (the “Term Loan”) with Silicon Valley Bank (“SVB”). The proceeds were used for general corporate and working capital purposes. Concurrent with the Term Loan, the Company issued SVB warrants to purchase 15,257 shares of the Company’s Series A preferred stock at an exercise price of $ 5.46 (see Note 5). As of September 30, 2021 and December 31, 2020 , the Company had $ 6.7 million and $ 10.0 million, respectively, in principal outstanding under the Term Loan. The Term Loan is governed by a loan and security agreement, entered into in February 2019 , between the Company and SVB (the “SVB Loan Agreement”). The SVB Loan Agreement provided for two separate tranches under which the Company could borrow. In April 2019, the Company borrowed $ 7.5 million under the first tranche, and in December 2019, the Company borrowed $ 2.5 million under the second tranche. The Term Loan initially matured in July 2022 and accrues interest at a floating rate per annum equal to the greater of 3.75 % or the prime rate minus 1.5 % ( 1.75 % as of September 30, 2021 ). The Term Loan initially provided for monthly interest-only payments until July 2020. Thereafter, payments are payable in equal monthly installments of principal, plus all accrued and unpaid interest. The Company may prepay the Term Loan in whole upon 5 days’ prior written notice to SVB. Any such prepayment of the Term Loan is subject to a prepayment charge of 0.5 % of the then outstanding principal balance. Amounts outstanding during an event of default are payable upon SVB’s demand and will accrue interest at an additional rate of 5.0 % per annum of the past due amount outstanding. In April 2020, the Company entered into a deferral agreement with SVB to defer scheduled principal repayments on its term loan by six months. The deferral agreement was offered to the Company in connection with SVB’s venture debt relief initiative, which was started due to the COVID-19 pandemic. The Company’s first principal payment under its credit facility occurred in February 2021. The required monthly interest-only payment was not impacted by the deferral. The Term Loan’s new maturity date is in January 2023 . After considering the debt guidance in ASC 470, the Company concluded that it did not meet the indicators of a troubled debt restructuring and accounted for the deferral of principal payment as a debt modification. Since there were no fees paid to SVB in connection with the deferral agreement, the Company did not record any adjustments to the Company’s condensed consolidated financial statements related to this deferral. At the end of the loan term (whether at maturity, by prepayment in full or otherwise), the Company is required to pay a final end of term charge to SVB in the amount of 4.0 % of the aggregate original principal amount advanced by SVB. The amount of the end of term charge is being accrued over the loan term as interest expense. As of September 30, 2021 and December 31, 2020 , the Company had a liability related to the end of term charge of $ 0.3 million and $ 0.2 million, respectively, which has been classified within other long-term liabilities. The SVB Loan Agreement includes a provision under which SVB may accelerate the scheduled maturities of the Term Loan under conditions that are not objectively determinable. The Company evaluated the likelihood of such acceleration and determined that it is not probable and classified the Term Loan on the balance sheet in accordance with the repayment schedule as of September 30, 2021. As of September 30, 2021, scheduled principal payments for the Term Loan are as follows (in thousands):
Year Ending December 31,
2021 (remaining three months) $ 1,250
2022 5,000
2023 417
Total principal 6,667
Unamortized discounts ( 20 )
Carrying amount 6,647
Less current portion ( 5,000 )
Long-term portion $ 1,647 Interest expense was $ 0.1 million for each of the three months ended September 30, 2021 and 2020 and $ 0.4 million for each of the nine months ended September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9 Months Ended</t>
        </is>
      </c>
    </row>
    <row r="2">
      <c r="B2" s="2" t="inlineStr">
        <is>
          <t>Sep. 30, 2021</t>
        </is>
      </c>
    </row>
    <row r="3">
      <c r="A3" s="3" t="inlineStr">
        <is>
          <t>Convertible Promissory Notes [Abstract]</t>
        </is>
      </c>
    </row>
    <row r="4">
      <c r="A4" s="4" t="inlineStr">
        <is>
          <t>Convertible Promissory Notes</t>
        </is>
      </c>
      <c r="B4" s="4" t="inlineStr">
        <is>
          <t>8. Convertible promissory notes In August 2020, Old Gemini entered into a purchase agreement with various investors to issue $ 14.0 million in convertible promissory notes (the “Notes”). The Notes accrued simple interest at 8 % per annum. The Company determined that a beneficial conversion feature (“BCF”) existed and should be recognized on the issuance date. The Company recorded the Notes at the original issuance price, net of the BCF discount. The BCF discount was accreted to the face value of the Notes over the period from the issuance date until the maturity date, offset against interest expense. The Notes served as a bridge loan prior to the PIPE Financing that was completed in connection with the closing of the Business Combination. The Notes were intended to automatically convert into shares of common stock issued in the PIPE Financing at a per share conversion price equal to the lowest per share price paid for such shares of common stock in the PIPE Financing. The Notes were amended to allow for the principal and interest to convert to shares of Series B preferred stock prior to the closing of the Business Combination. Accordingly, immediately prior to the closing of the Business Combination, the outstanding principal and interest under the Notes converted into 2,341,316 shares of Series B preferred stock at a per share conversion price of $ 6.1986 , and the Notes liability was extinguished. The Company recorded other expense of $ 0 and $ 0.7 million for the difference between the reacquisition price of the Notes and the net carrying amount of the Notes in the condensed consolidated statements of operations and comprehensive loss for the three and nine months ended September 30, 2021. As of December 31, 2020, the carrying value of the Notes was as follows (in thousands):
Principal amount $ 14,000
Unamortized discount (beneficial conversion feature) ( 2,311 )
Carrying amount 11,689
Less current portion ( 11,689 )
Long-term portion $ - Interest expense was approximately of $ 0 and $ 1.9 million for the three months ended September 30, 2021 and 2020 , respectively, and approximately $ 1.7 million and $ 1.9 million for the nine months ended September 30, 2021 and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9. Stockholders’ Equity (Deficit) The condensed consolidated statement of stockholders’ equity (deficit) has been retroactively adjusted for all periods presented to reflect the Business Combination and reverse recapitalization as defined in Note 3, Business Combination . Preferred Stock Upon closing of the Business Combination and pursuant to the terms of the Amended and Restated Certificate of Incorporation entered into on February 5, 2021, the Company authorized 10,000,000 shares of preferred stock with a par value $ 0.0001 per share. The Company’s board of directors has the authority, without further action by the stockholders,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September 30, 2021. In connection with the closing of the Business Combination, all previously issued and outstanding Series A convertible preferred stock and Series B convertible preferred stock were exchanged for common stock of the Company pursuant to the Conversion Ratio established in the Merger Agreement. All fractional shares were rounded down. Common Stock Pursuant to the term of the Amended and Restated Certificate of Incorporation, the Company authorized 250,000,000 shares of common stock with a par value of $ 0.0001 per share. As discussed in Note 3, Business Combination , the Company has retroactively adjusted the shares issued and outstanding prior to February 5, 2021 to give effect to the Conversion Ratio established in the Merger Agreement to determine the number of shares of common stock into which they were converted. Voting Each share of common stock entitles the holder to one vote on all matters submitted to a vote of the Company’s stockholders. Dividends Common stockholders are entitled to receive dividends, as may be declared by the board of directors. No dividends have been declar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1</t>
        </is>
      </c>
    </row>
    <row r="3">
      <c r="A3" s="3" t="inlineStr">
        <is>
          <t>Share-based Payment Arrangement [Abstract]</t>
        </is>
      </c>
    </row>
    <row r="4">
      <c r="A4" s="4" t="inlineStr">
        <is>
          <t>Equity Incentive Plan</t>
        </is>
      </c>
      <c r="B4" s="4" t="inlineStr">
        <is>
          <t xml:space="preserve">10. Equity incentive plan 2017 Old Gemini Equity Incentive Plan Old Gemini’s 2017 Stock Option and Grant Plan, as amended (the “2017 Plan”), provided for the Company to grant qualified incentive options, nonqualified options, stock grants and other stock-based awards to employees and non-employees to purchase the Company’s common stock. The 2017 Plan was administered by the board of directors, or at the discretion of the board of directors, by a committee of the board of directors. The exercise price for incentive options was determined at the discretion of the board of directors. All incentive options granted to any person possessing less than 10% of the total combined voting power of all classes of stock may not have an exercise price of less than 100 % of the fair market value of the common stock on the grant date. All incentive options granted to any person possessing more than 10% of the total combined voting power of all classes of stock may not have an exercise price of less than 110 % of the fair market value of the common stock on the grant date. The option term for incentive awards may not be greater than ten years from the date of the grant. Incentive options granted to persons possessing more than 10% of the total combined voting power of all classes of stock may not have an option term of greater than five years from the date of the grant. The vesting period for equity-based awards under the 2017 Plan was determined at the discretion of the board of directors, which was generally four years . For awards granted to employees and non-employees with four-year vesting terms, 25 % of the options vest on the first anniversary of the grant date and the remaining options vest equally each month for three years thereafter. Upon completion of the Business Combination, the Company ceased granting awards under the 2017 Plan. All awards under the 2017 Plan continue in full force and effect on the same terms and conditions as were previously applicable to such awards, subject to adjustments to the exercise price and number of shares of common stock issuable upon exercise based on the Conversion Ratio. Conversion of Awards Each Old Gemini option from the 2017 Plan and each option from Old Gemini’s 2015 Stock Option and Grant Plan (the “2015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Old Gemini common stock subject to such Old Gemini option immediately prior to the Business Combination and (ii) the Conversion Ratio, at an exercise price per share (rounded up to the nearest whole cent) equal to (A) the exercise price per share of such Old Gemini option immediately prior to the consummation of the Business Combination, divided by (B) the Conversion Ratio. Each Exchanged Option will continue to be governed by the same terms and conditions (including vesting and exercisability terms) as were applicable to the corresponding former Old Gemini option immediately prior to the consummation of the Business Combination. All stock option activity was retroactively restated to reflect the Exchanged Options. As of the Closing Date, the 10,567,508 options and 163,157 restricted stock units (“RSUs”) outstanding under the 2017 Plan and 2015 Plan were converted into 2,303,309 options and 35,561 RSUs, respectively, upon completion of the Business Combination after the effect of the Conversion Ratio. This effect of the Conversion Ratio has been retroactively adjusted throughout the Company’s unaudited condensed consolidated financial statements. 2021 Gemini Equity Incentive Plan On February 3, 2021, FSDC’s stockholders approved the 2021 Stock Option and Incentive Plan (the “2021 Plan”), pursuant to which 4,264,341 shares of common stock were reserved for issuance. The 2021 Plan provides for the Company to grant incentive stock options or nonqualified stock options for the purchase of common stock, stock appreciation rights, restricted stock awards, restricted stock units, unrestricted stock awards, cash-based awards and dividend equivalent rights to employees, officers, directors and consultants of Gemini. Incentive stock options may only be granted to employees. The 2021 Plan is administered by the plan administrator, which is the Compensation Committee of Gemini’s board of directors, provided therein, which has discretionary authority, subject only to the express provisions of the 2021 Plan, to interpret the 2021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21 Plan. As of September 30, 2021 , 1,307,794 shares remained available for future issuance under the 2021 Plan. The exercise price of each stock option granted under the 2021 Plan will be 100 % of the fair market value of the underlying stock subject to the award, determined as of the date of the grant, or such higher amount as the plan administrator may determine in connection with the grant, and the term of stock option may not be greater than ten years. The vesting and other restrictions are determined at the discretion of the plan administrator. 2021 Inducement Plan On February 12, 2021, the Company’s board of directors approved the 2021 Inducement Plan. The 2021 Inducement Plan is a non-stockholder approved stock plan under which the Company grants equity awards to induce highly-qualified prospective officers and employees who are not currently employed by the Company to accept employment and provide them with a proprietary interest in the Company. The Company intends that the 2021 Inducement Plan be reserved for persons to whom the Company may issue securities without stockholder approval as an inducement pursuant to Rule 5635(c)(4) of the Marketplace Rules of the NASDAQ Stock Market, Inc. The 2021 Inducement Plan is administered by the board of directors or the Compensation Committee of the board, which determines the types of awards to be granted, including the number of shares subject to the awards, the exercise price and the vesting schedule. Awards granted under the 2021 Inducement Plan expire no later than ten years from the date of grant. As of September 30, 2021 , 983,949 shares were available for issuance under the 2021 Inducement Plan. Stock-based compensation expense The Company recorded stock-based compensation expense in the following expense categories of its condensed consolidated statements of operations and comprehensive loss (in thousands):
Three Months Ended Nine Months Ended
2021 2020 2021 2020
Research and development $ 277 $ 52 $ 2,236 $ 122
General and administrative 1,382 109 3,878 271
Total stock-based compensation expense $ 1,659 $ 161 $ 6,114 $ 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1. Net loss per share As a result of the Business Combination, the Company has retroactively restated the weighted average shares outstanding prior to February 5, 2021 to give effect to the Conversion Ratio. The following table summarizes the computation of basic and diluted net loss per share attributable to common stockholders of the Company (in thousands, except share and per share amounts):
Three Months Ended Nine Months Ended
2021 2020 2021 2020
Net loss attributable to common stockholders $ ( 18,551 ) $ ( 10,003 ) $ ( 54,046 ) $ ( 26,522 )
Weighted average common shares outstanding-basic and diluted 43,091,822 15,282,987 39,427,476 15,016,038
Net loss per share attributable to common stockholders-basic and diluted $ ( 0.43 ) $ ( 0.65 ) $ ( 1.37 ) $ ( 1.77 ) The Company’s unvested restricted common shares have been excluded from the computation of basic net loss per share attributable to common stockholders. The Company’s potentially dilutive securities, which include unvested restricted stock, common stock options outstanding and warrants to purchase shares of Series A preferred stock, have been excluded from the computation of diluted net loss per share attributable to common stockholders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from the computation of diluted net loss per share attributable to common stockholders for the periods indicated because including them would have had an anti-dilutive effect:
As of September 30,
2021 2020
Unvested restricted stock - 229,532
Common stock options 4,988,293 1,740,758
Warrants to purchase shares of Series A preferred stock (as converted to common stock) - 15,257
4,988,293 1,985,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Commitments The Company’s long-term contractual obligations include commitments entered into in the normal course of business. The Company’s most significant contracts relate to agreements with clinical research organizations (“CROs”) for clinical trials and preclinical studies and clinical manufacturing organizations (“CMOs”), which the Company enters into in the normal course of business. The contracts with CROs and CMOs are generally cancellable, with notice, at the Company’s option. The Company also has commitments related to facility leases, debt obligations, license agreements and other purchase obligations. License agreements In April 2017, the Company entered into a Research Collaboration and License Agreement with Sanquin Blood Supply Foundation (the “2017 License Agreement”) to develop antibodies that bind and enhance the activity of CFH. As consideration for the license, the Company paid a one-time, non-refundable upfront payment of $ 0.1 million. The 2017 License Agreement includes additional consideration upon the achievement of certain development and commercial milestones (i.e., once net sales targets exceed certain thresholds) totaling up to an aggregate amount of $ 29.0 million. Finally, the Company is required to make royalty payments of between 1.25 % and 2.50 % of net product sales if commercialization is achieved. The condensed consolidated financial statements as of September 30, 2021 do not include liabilities with respect to this agreement as the Company has not yet generated revenue and the achievement of certain milestones is not deemed probable. In June 2018, the Company entered into a Cell Line License Agreement with Life Technologies Corporation (the “2018 License Agreement”) to obtain non-exclusive use of 293 H cells in support of GEM-103 manufacturing activities. As consideration for the license, the Company paid a one-time, non-refundable, non-creditable initial license fee of $ 0.1 million. In addition, an annual non-refundable, non-creditable development fee of $ 0.1 million is due on each anniversary date. The 2018 License Agreement includes additional consideration of $ 0.3 million contingent upon future commercialization of each licensed product. The condensed consolidated financial statements as of September 30, 2021 do not include a liability with respect to the additional consideration under this agreement as the Company has not yet generated revenue. In March 2019, the Company entered into a second Cell Line License Agreement with Life Technologies Corporation (the “2019 License Agreement”) to obtain non-exclusive use of a CTS Viral Production cell line for producing genetically engineered adeno-associated virus particles to be used in human therapeutics. In October 2021, the Company terminated the 2019 License Agreement. As consideration for the license, the Company paid a one-time, non-refundable, non-creditable initial license fee of $ 0.1 million. In addition, an annual non-refundable, non-creditable development fee of $ 0.1 million was due on each anniversary date, beginning on the second anniversary date. The 2019 License Agreement included additional consideration of $ 0.4 million contingent upon future commercialization of each licensed product. The condensed consolidated financial statements as of September 30, 2021 do not include a liability with respect to the additional consideration under this agreement as the Company has not yet generated revenue. In October 2018, the Company entered into a Master License Agreement with Avitide, Inc. (the “2018 Master License Agreement”) to license, on an exclusive basis, certain of Avitide’s affinity chromatography resins comprised of proprietary ligands for affinity purification of biopharmaceuticals. As consideration for the license, the Company paid an upfront license fee of $ 0.2 million. In addition, an annual license fee of $ 0.1 million is due on each anniversary date. The 2018 Master License Agreement includes additional consideration upon the achievement of certain development, commercial and sales milestones totaling up to $ 0.7 million, $ 2.2 million and $ 7.0 million, respectively. Finally, the Company is required to make royalty payments of 1.25 % of net product sales if commercialization is achieved. The condensed consolidated financial statements as of September 30, 2021 do not include liabilities with respect to additional consideration under this agreement as the Company has not yet generated revenue and the achievement of certain milestones is not deemed probable. In June 2019, the Company entered into a GPEx-Derived Cell Line Sale Agreement with Catalent Pharma Solutions, LLC (the “2019 Sale Agreement”) to purchase all right, title and interest in and to the GPEx Cell Line. As consideration for the GPEx Cell Line, the Company is required to make one-time milestone payments totaling up to $ 1.3 million in aggregate, as well as a contingent annual fee upon commercialization ( 1 % of net sales, or $ 0.1 million, whichever is greater ) and other fees after certain milestones are reached. Certain milestone payments may be waived if Catalent manufactures &gt; 50 % of the total product required for the relevant clinical trial. The condensed consolidated financial statements as of September 30, 2021 do not include liabilities with respect to this agreement as the Company has not yet generated revenue and the achievement of certain milestones is not deemed probable.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could have a material effect on its financial position, results of operations or cash flows, and it has not accrued any liabilities related to such obligations in its condensed consolidated financial statements as of September 30, 2021. Legal proceedings From time to time, the Company may become involved in legal proceedings arising in the ordinary course of business. As of September 30, 2021 , the Company was not a party to any material legal matters or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50069</v>
      </c>
      <c r="C3" s="6" t="n">
        <v>4503</v>
      </c>
    </row>
    <row r="4">
      <c r="A4" s="4" t="inlineStr">
        <is>
          <t>Prepaid expenses and other current assets</t>
        </is>
      </c>
      <c r="B4" s="5" t="n">
        <v>4731</v>
      </c>
      <c r="C4" s="5" t="n">
        <v>562</v>
      </c>
    </row>
    <row r="5">
      <c r="A5" s="4" t="inlineStr">
        <is>
          <t>Total current assets</t>
        </is>
      </c>
      <c r="B5" s="5" t="n">
        <v>154800</v>
      </c>
      <c r="C5" s="5" t="n">
        <v>5065</v>
      </c>
    </row>
    <row r="6">
      <c r="A6" s="4" t="inlineStr">
        <is>
          <t>Property and equipment, net</t>
        </is>
      </c>
      <c r="B6" s="5" t="n">
        <v>180</v>
      </c>
      <c r="C6" s="5" t="n">
        <v>294</v>
      </c>
    </row>
    <row r="7">
      <c r="A7" s="4" t="inlineStr">
        <is>
          <t>Restricted cash</t>
        </is>
      </c>
      <c r="B7" s="5" t="n">
        <v>323</v>
      </c>
      <c r="C7" s="5" t="n">
        <v>323</v>
      </c>
    </row>
    <row r="8">
      <c r="A8" s="4" t="inlineStr">
        <is>
          <t>Deferred offering costs</t>
        </is>
      </c>
      <c r="C8" s="5" t="n">
        <v>2637</v>
      </c>
    </row>
    <row r="9">
      <c r="A9" s="4" t="inlineStr">
        <is>
          <t>Other assets</t>
        </is>
      </c>
      <c r="B9" s="5" t="n">
        <v>232</v>
      </c>
    </row>
    <row r="10">
      <c r="A10" s="4" t="inlineStr">
        <is>
          <t>Total assets</t>
        </is>
      </c>
      <c r="B10" s="5" t="n">
        <v>155535</v>
      </c>
      <c r="C10" s="5" t="n">
        <v>8319</v>
      </c>
    </row>
    <row r="11">
      <c r="A11" s="3" t="inlineStr">
        <is>
          <t>Current liabilities:</t>
        </is>
      </c>
    </row>
    <row r="12">
      <c r="A12" s="4" t="inlineStr">
        <is>
          <t>Accounts payable</t>
        </is>
      </c>
      <c r="B12" s="5" t="n">
        <v>939</v>
      </c>
      <c r="C12" s="5" t="n">
        <v>2377</v>
      </c>
    </row>
    <row r="13">
      <c r="A13" s="4" t="inlineStr">
        <is>
          <t>Accrued expenses and other current liabilities</t>
        </is>
      </c>
      <c r="B13" s="5" t="n">
        <v>6722</v>
      </c>
      <c r="C13" s="5" t="n">
        <v>5810</v>
      </c>
    </row>
    <row r="14">
      <c r="A14" s="4" t="inlineStr">
        <is>
          <t>Term loan, current portion</t>
        </is>
      </c>
      <c r="B14" s="5" t="n">
        <v>5000</v>
      </c>
      <c r="C14" s="5" t="n">
        <v>5000</v>
      </c>
    </row>
    <row r="15">
      <c r="A15" s="4" t="inlineStr">
        <is>
          <t>Convertible notes</t>
        </is>
      </c>
      <c r="C15" s="5" t="n">
        <v>11689</v>
      </c>
    </row>
    <row r="16">
      <c r="A16" s="4" t="inlineStr">
        <is>
          <t>Total current liabilities</t>
        </is>
      </c>
      <c r="B16" s="5" t="n">
        <v>12661</v>
      </c>
      <c r="C16" s="5" t="n">
        <v>24876</v>
      </c>
    </row>
    <row r="17">
      <c r="A17" s="4" t="inlineStr">
        <is>
          <t>Warrant liability</t>
        </is>
      </c>
      <c r="B17" s="5" t="n">
        <v>0</v>
      </c>
      <c r="C17" s="5" t="n">
        <v>76</v>
      </c>
    </row>
    <row r="18">
      <c r="A18" s="4" t="inlineStr">
        <is>
          <t>Other liabilities</t>
        </is>
      </c>
      <c r="B18" s="5" t="n">
        <v>366</v>
      </c>
      <c r="C18" s="5" t="n">
        <v>277</v>
      </c>
    </row>
    <row r="19">
      <c r="A19" s="4" t="inlineStr">
        <is>
          <t>Term loan, net of current portion and discount</t>
        </is>
      </c>
      <c r="B19" s="5" t="n">
        <v>1647</v>
      </c>
      <c r="C19" s="5" t="n">
        <v>4951</v>
      </c>
    </row>
    <row r="20">
      <c r="A20" s="4" t="inlineStr">
        <is>
          <t>Total liabilities</t>
        </is>
      </c>
      <c r="B20" s="5" t="n">
        <v>14674</v>
      </c>
      <c r="C20" s="5" t="n">
        <v>30180</v>
      </c>
    </row>
    <row r="21">
      <c r="A21" s="3" t="inlineStr">
        <is>
          <t>Stockholders' equity (deficit):</t>
        </is>
      </c>
    </row>
    <row r="22">
      <c r="A22" s="4" t="inlineStr">
        <is>
          <t>Preferred stock, $0.0001 par value; 10,000,000 shares authorized; no shares issued and outstanding as of September 30, 2021 and December 31, 2020</t>
        </is>
      </c>
      <c r="B22" s="5" t="n">
        <v>0</v>
      </c>
      <c r="C22" s="5" t="n">
        <v>0</v>
      </c>
    </row>
    <row r="23">
      <c r="A23" s="4" t="inlineStr">
        <is>
          <t>Common stock, $0.0001 par value; 250,000,000 shares authorized; 43,112,742 and 15,565,380 shares issued and outstanding as of September 30, 2021 and December 31, 2020, respectively</t>
        </is>
      </c>
      <c r="B23" s="5" t="n">
        <v>4</v>
      </c>
      <c r="C23" s="5" t="n">
        <v>2</v>
      </c>
    </row>
    <row r="24">
      <c r="A24" s="4" t="inlineStr">
        <is>
          <t>Additional paid-in capital</t>
        </is>
      </c>
      <c r="B24" s="5" t="n">
        <v>307724</v>
      </c>
      <c r="C24" s="5" t="n">
        <v>90958</v>
      </c>
    </row>
    <row r="25">
      <c r="A25" s="4" t="inlineStr">
        <is>
          <t>Accumulated deficit</t>
        </is>
      </c>
      <c r="B25" s="5" t="n">
        <v>-166867</v>
      </c>
      <c r="C25" s="5" t="n">
        <v>-112821</v>
      </c>
    </row>
    <row r="26">
      <c r="A26" s="4" t="inlineStr">
        <is>
          <t>Total stockholders' equity (deficit)</t>
        </is>
      </c>
      <c r="B26" s="5" t="n">
        <v>140861</v>
      </c>
      <c r="C26" s="5" t="n">
        <v>-21861</v>
      </c>
    </row>
    <row r="27">
      <c r="A27" s="4" t="inlineStr">
        <is>
          <t>Total liabilities and stockholders' equity (deficit)</t>
        </is>
      </c>
      <c r="B27" s="6" t="n">
        <v>155535</v>
      </c>
      <c r="C27" s="6" t="n">
        <v>8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3. Related party transactions The Company engaged a firm managed by an executive of the Company for professional services related to accounting, finance and other administrative functions. For the three and nine months ended September 30, 2021 , the costs incurred under this arrangement totaled $ 0 and $ 0.1 million, respectively, of which $ 0.1 million was recorded in stockholders’ equity (deficit) as a reduction to additional paid-in capital as a result of the Business Combination and $ 10 thousand was recorded as general and administrative expense in the accompanying condensed consolidated statements of operations and comprehensive loss. As of September 30, 2021 and December 31, 2020 , amounts owed under this arrangement totaled $ 0 and $ 0.3 million, respectively, and is included in accounts payable and/or accrued expenses in the accompanying consolidated balance sheet for each period. The executive of the Company associated with this firm resigned from the Company in February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Corporate Restructuring On October 4, 2021, the Company announced a restructuring plan to prioritize assets and focus primarily on initiating and executing GEM103’s resource-intensive pivotal trial in geographic atrophy, resulting in a reduction of the Company’s workforce by 11 positions with a majority of these employees’ separation from the business having occurred in mid-October 2021 and the remaining affected employees transitioning by the end of 2021. As a result, the Company estimates in total it will incur costs within the range of $ 1.3 million to $ 1.6 million related to severance benefits for the affected employees, including severance payments, limited reimbursement of medical insurance premiums, outplacement services and an extension of the post-termination option exercise period for the vested portion of the affected employees’ outstanding stock options. Each affected employee’s eligibility for the severance benefits is contingent upon such employee’s execution (without revocation) of a separation agreement, which includes a general release of claims against the Company. The restructuring plan is expected to be completed by the end of 2021. Employment Agreement with Georges Gemayel On November 15, 2021, the Company entered into an employment agreement with Dr. Georges Gemayel, the Company's current Executive Chair of its board of directors, who shall serve as an employee of the Company. Details of the employment agreement are set forth below under Item 5 of Part II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include those of the Company and its subsidiary, Gemini Therapeutics Sub, Inc.,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ny reference in these notes to applicable guidance is meant to refer to the authoritative GAAP as found in the Accounting Standards Codification (“ASC”) and Accounting Standards Updates (“ASU”) of the FASB. In the opinion of management, all adjustments necessary for a fair statement of the financial information, which are of a normal and recurring nature, have been made for the interim periods reported. Results of operations for the three and nine months ended September 30, 2021 and 2020 are not necessarily indicative of the results for the entire fiscal year or any other period. The condensed consolidated financial information for the three and nine months ended September 30, 2021 and 2020 have been prepared on the same basis as and should be read in conjunction with Old Gemini’s audited financial statements and notes thereto for the year ended December 31, 2020 included in the Company’s Form 8-K/A as filed with the SEC on March 29, 2021. As a result of the Business Combination, the shares and corresponding capital amounts and loss per share related to Old Gemini’s outstanding convertible preferred stock and common stock prior to the Business Combination have been retroactively restated to reflect the Conversion Ratio established in the Merger Agreement. For additional information regarding the Business Combination, please refer to Note 3, Business Combination , to these condensed consolidated financial statements.</t>
        </is>
      </c>
    </row>
    <row r="5">
      <c r="A5" s="4" t="inlineStr">
        <is>
          <t>Use of Estimates</t>
        </is>
      </c>
      <c r="B5" s="4" t="inlineStr">
        <is>
          <t>Use of estimates The preparation of the unaudited condensed consolidated financial statements in conformity with GAAP requires management to make estimates and assumptions that effect the reported amounts of assets and liabilities and disclosure of contingent assets and liabilities at the date of the financial statements and the reported amounts of expenses during the reporting periods. Significant estimates contained within these financial statements include, but are not limited to, the accruals of research and development expenses, share-based awards utilized for stock-based compensation purposes and, prior to the Business Combination, the estimated fair value of the Company’s common stock and warrant liability.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materially from those estimates or assumptions.</t>
        </is>
      </c>
    </row>
    <row r="6">
      <c r="A6" s="4" t="inlineStr">
        <is>
          <t>Cash and Cash Equivalents</t>
        </is>
      </c>
      <c r="B6" s="4" t="inlineStr">
        <is>
          <t>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the Company’s cash flow requirements and to attain a market rate of return. The Company’s cash equivalents consist of amounts invested in money market mutual funds as of September 30, 2021 and December 31, 2020 .</t>
        </is>
      </c>
    </row>
    <row r="7">
      <c r="A7" s="4" t="inlineStr">
        <is>
          <t>Restricted Cash</t>
        </is>
      </c>
      <c r="B7" s="4" t="inlineStr">
        <is>
          <t xml:space="preserve">Restricted cash Restricted cash amounted to $ 0.3 million as of September 30, 2021 and December 31, 2020 , which consists of $ 0.1 million to collateralize the Company’s credit card and $ 0.2 million to collateralize its irrevocable standby letter of credit for its facility lease arrangement. The letter of credit is in the name of the landlord and is required to fulfill lease requirements in the event the Company should default on its lease obligation. A reconciliation of the cash and cash equivalents and restricted cash as presented in the Company’s balance sheets to the Company’s statements of cash flows is as follows (in thousands):
September 30, December 31,
Cash and cash equivalents $ 150,069 $ 4,503
Restricted cash 323 323
Total cash, cash equivalents and restricted cash $ 150,392 $ 4,826 </t>
        </is>
      </c>
    </row>
    <row r="8">
      <c r="A8" s="4" t="inlineStr">
        <is>
          <t>Concentration of Credit Risk and of Significant Suppliers</t>
        </is>
      </c>
      <c r="B8" s="4" t="inlineStr">
        <is>
          <t>Concentration of credit risk and of significant suppliers Financial instruments that potentially expose the Company to concentrations of credit risk consist primarily of cash and cash equivalents. The Company maintains deposits in accredited financial institutions in amounts that could exceed federally insured limits. Cash equivalents are invested in money market funds. The Company maintains each of its cash balances with high-quality and accredited financial institutions and accordingly, such funds are not exposed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s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Property and Equipment</t>
        </is>
      </c>
      <c r="B9" s="4" t="inlineStr">
        <is>
          <t>Property and equipment Property and equipment are stated at cost, less accumulated depreciation. Depreciation is computed on a straight-line basis over the estimated useful lives of the assets. The estimated useful lives are as follows:
Computer equipment 3 years
Furniture and fixtures 5 years
Laboratory equipment 3 years
Leasehold improvements Shorter of the useful life of the asset Costs for capital assets not yet placed in service are capitalized and depreciated once placed into service. Upon retirement or sale, the cost of assets disposed of and the related accumulated depreciation are removed from the accounts, and any resulting gain or loss is included in loss from operations. Expenditures for normal, recurring or periodic repairs and maintenance activities are charged to expense as incurred.</t>
        </is>
      </c>
    </row>
    <row r="10">
      <c r="A10" s="4" t="inlineStr">
        <is>
          <t>Impairment of Long-lived Assets</t>
        </is>
      </c>
      <c r="B10" s="4" t="inlineStr">
        <is>
          <t>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is>
      </c>
    </row>
    <row r="11">
      <c r="A11" s="4" t="inlineStr">
        <is>
          <t>Offering Costs</t>
        </is>
      </c>
      <c r="B11" s="4" t="inlineStr">
        <is>
          <t>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condensed consolidated statements of operations and comprehensive loss. The Company had no deferred offering costs as of September 30, 2021. As of December 31, 2020 , the Company recorded deferred offering costs of $ 2.6 million related to the costs incurred in connection with the Business Combination.</t>
        </is>
      </c>
    </row>
    <row r="12">
      <c r="A12" s="4" t="inlineStr">
        <is>
          <t>Fair Value Measurements</t>
        </is>
      </c>
      <c r="B12"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that are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Company’s cash equivalents and preferred stock warrant liability (outstanding as of December 31, 2020) are carried at fair value, determined according to the fair value hierarchy described above (see Note 5). The carrying values of the Company’s prepaid expenses and other current assets and accounts payable and accrued expenses approximate their fair values due to the short-term nature of these assets and liabilities. The carrying value of the Company’s term loan as of September 30, 2021 and December 31, 2020 (see Note 7) approximated fair value based on interest rates currently available to the Company.</t>
        </is>
      </c>
    </row>
    <row r="13">
      <c r="A13" s="4" t="inlineStr">
        <is>
          <t>Debt Issuance Costs</t>
        </is>
      </c>
      <c r="B13" s="4" t="inlineStr">
        <is>
          <t>Debt issuance costs The carrying value of the Company’s term loan was recorded net of issuance costs and discount relating to the issuance of warrants. The debt discounts are amortized over the term of the debt using the effective interest method and recognized as interest expense.</t>
        </is>
      </c>
    </row>
    <row r="14">
      <c r="A14" s="4" t="inlineStr">
        <is>
          <t>Warrants</t>
        </is>
      </c>
      <c r="B14" s="4" t="inlineStr">
        <is>
          <t>Warrants In February 2019, concurrent with the Company’s term loan agreement (see Note 7), the Company issued warrants to purchase shares of Old Gemini’s Series A preferred stock. The Company accounted for the warrants to purchase Series A preferred stock as a liability as these warrants were freestanding financial instruments that may have required the Company to transfer assets upon exercise. The fair value of the warrants classified as liabilities is estimated using the Black-Scholes Option Pricing Model and adjusted to fair value at the end of each reporting period. Changes in the fair value of the warrants are recognized as a component of other income (expense) in the condensed consolidated statements of operations and comprehensive loss. The estimates in the Black-Scholes Option Pricing Model are based, in part, on subjective assumptions, including stock price volatility, term of the warrants, risk-free interest rate, dividend yield and the fair value of the preferred stock underlying the warrants. Such assumptions could differ materially in the future. At the closing of the Business Combination, the warrants were automatically exercised for 15,257 shares of the Company’s common stock.</t>
        </is>
      </c>
    </row>
    <row r="15">
      <c r="A15" s="4" t="inlineStr">
        <is>
          <t>Segment Information</t>
        </is>
      </c>
      <c r="B15"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s singular focus is the development of novel therapies for genetically defined, age-related macular degeneration. The Company has determined that it operates as a single operating segment and has one reportable segment. The Company’s long-lived assets are located in the United States.</t>
        </is>
      </c>
    </row>
    <row r="16">
      <c r="A16" s="4" t="inlineStr">
        <is>
          <t>Research and Development Contract Costs and Accruals</t>
        </is>
      </c>
      <c r="B16" s="4" t="inlineStr">
        <is>
          <t>Research and development contract costs and accruals Research and development expenses include employee payroll, consulting, contract research and manufacturing, depreciation, rent and other corporate costs attributable to research and development activities and are expensed as incurred.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7">
      <c r="A17" s="4" t="inlineStr">
        <is>
          <t>Patent Costs</t>
        </is>
      </c>
      <c r="B17" s="4" t="inlineStr">
        <is>
          <t>Patent costs The Company expenses all patent-related costs incurred in connection with filing and prosecuting patent applications. It records such costs within general and administrative expenses in its accompanying statements of operations and comprehensive loss.</t>
        </is>
      </c>
    </row>
    <row r="18">
      <c r="A18" s="4" t="inlineStr">
        <is>
          <t>Stock-based Compensation</t>
        </is>
      </c>
      <c r="B18" s="4" t="inlineStr">
        <is>
          <t>Stock-based compensation The Company measures all stock-based awards granted to employees, directors and non-employees based on the fair value on the date of grant and recognizes compensation expense of those awards over the requisite service period, which is generally the vesting period of the respective award. Forfeitures are accounted for as they occur. The Company grants stock options and restricted stock awards that are subject to either service or performance-based vesting conditions. Compensation expense related to awards to employees and non-employees with performance-based vesting conditions is recognized based on the grant date fair value over the requisite service period using the accelerated attribution method to the extent achievement of the performance condition is probable. The Company estimates the probability that certain performance criteria will be met and does not recognize compensation expense until it is probable that the performance-based vesting condition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Determination of Fair Value – Preferred and Common Stock Prior to the completion of the Business Combination transaction, given that there had been no public market for the Company’s common stock, the estimated fair value of its common stock was determined by its most recently available third-party valuations of common stock. These third-party valuations were performed in accordance with the guidance outlined in the American Institute of Certified Public Accountants’ Accounting and Valuation Guide, Valuation of Privately-Held-Company Equity Securities Issued as Compensation . The Company’s common stock valuations were prepared using an option pricing method ("OPM") or a hybrid method, both of which used market approaches to estimate its enterprise value.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s at the time of the liquidity event, such as a strategic sale or a merger. A discount for lack of marketability of the common stock is then applied to arrive at an indication of value for the common stock. The hybrid method is a probability-weighted expected return method ("PWERM") where the equity value in one or more scenarios is calculated using an OPM. The PWERM is a scenario-based methodology that estimates the fair value of the Company’s common stock based upon an analysis of its future values, assuming various outcomes. The common stock value is based on the probability-weighted present value of expected future investment returns considering each of the possible outcomes available as well as the rights of each class of stock. The future value of the common stock under each outcome is discounted back to the valuation date at an appropriate risk-adjusted discount rate and probability weighted to arrive at an indication of value for the common stock.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nitial public offering or sale. Significant changes to the key assumptions used in the valuations could result in different fair values of common stock at each valuation date. Subsequent to the closing of the Business Combination, the fair value of each share of common stock underlying stock-based awards is determined based on the closing price of the Company’s common stock as reported by Nasdaq on the date of grant. Determination of Fair Value – Stock Option Awards The fair value of each restricted common stock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expected stock price volatility, the expected term of the award, the risk-free interest rate and expected dividends. Prior to the Business Combination, the Company was a private company and, therefore, lacked company-specific historical and implied volatility information for its stock. Therefore, it estimated its expected stock price volatility based on the historical volatility of publicly traded peer companies and expects to continue to do so until such time as it has adequate historical data regarding the volatility of its own traded stock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 likelihood of being realized upon ultimate settlement. To the extent an income tax provision is necessary, the provision for income taxes would include the effects of any resulting tax reserves, or unrecognized tax benefits, that are considered appropriate as well as the related net interest and penalties.</t>
        </is>
      </c>
    </row>
    <row r="20">
      <c r="A20" s="4" t="inlineStr">
        <is>
          <t>Comprehensive Loss</t>
        </is>
      </c>
      <c r="B20"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densed consolidated financial statements.</t>
        </is>
      </c>
    </row>
    <row r="21">
      <c r="A21" s="4" t="inlineStr">
        <is>
          <t>Net Loss Per Share</t>
        </is>
      </c>
      <c r="B21" s="4" t="inlineStr">
        <is>
          <t>Net loss per share The Company calculates earnings per share in accordance with ASC Topic 260, Earnings per Share . The two-class method of computing earnings per share is required for entities that have participating securities. Under the two-class method, net income is allocated between ordinary shares and participating securities based on dividends declared (or accumulated) and participating rights in undistributed earnings as if all the earnings for the reporting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purpose of this calculation, outstanding options, unvested restricted common stock and convertible preferred stock are considered potential dilutive common stock and are excluded from the computation of net loss per share as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if their effect is anti-dilutive. The Company reported a net loss attributable to common stockholders for the three and nine months ended September 30, 2021 and 2020 .</t>
        </is>
      </c>
    </row>
    <row r="22">
      <c r="A22" s="4" t="inlineStr">
        <is>
          <t>Emerging Growth Company Status</t>
        </is>
      </c>
      <c r="B22" s="4" t="inlineStr">
        <is>
          <t>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at the same time that they become applicable to other public companies that are not EGCs, unless it chooses to early adopt a new or revised accounting standard. As a result of this election, the condensed consolidated financial statements may not be comparable to companies that comply with public company FASB standards’ effective dates.</t>
        </is>
      </c>
    </row>
    <row r="23">
      <c r="A23" s="4" t="inlineStr">
        <is>
          <t>Recently Adopted and Issued Accounting Pronouncements</t>
        </is>
      </c>
      <c r="B23" s="4" t="inlineStr">
        <is>
          <t xml:space="preserve">Recently adopted accounting pronouncements In November 2018, the FASB issued ASU 2018-18, Collaborative Arrangements (Topic 808): Clarifying the Interaction between Topic 808 and Topic 606 , (“ASU 2018-18”). The amendments in this update clarify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standard became effective for the Company on January 1, 2021 and did not have a material impact on its condensed consolidated financial statements as the Company had no transactions applicable to this guidance; however, the standard may impact how the Company accounts for certain business transactions in the future. Recently issued accounting pronouncements In February 2016, the FASB issued ASU No. 2016-02, Leases ( Topic 842 ), Amendments to the FASB Accounting Standards Codification ( “ASU 2016-02”), which replaces the existing guidance for leases. ASU 2016-02 requires the identification of arrangements that should be accounted for as leases by lessees. In general, for lease arrangements exceeding a twelve-month term, these arrangements must now be recognized as assets and liabilities on the balance sheet of the lessee. Under ASU 2016-02, a right-of-use asset and a lease liability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e guidance is effective for annual reporting periods beginning after December 15, 2021 and interim periods beginning after December 15, 2022, and early adoption is permitted. The Company is currently evaluating the impact that the adoption of ASU 2016-02 will have on its consolidated financial statements and related disclosures. While the Company continues to evaluate the impact of adopting the new standard, the Company currently anticipates applying the modified retrospective approach effective January 1, 2022. The Company currently expects to elect the package of practical expedients which allows entities to not reassess (i) whether an arrangement is or contains a lease, (ii) the classification of its leases, and (iii) the accounting for initial direct costs. Further, the Company currently anticipates electing, by class of underlying asset, the short-term lease exception for leases with terms of twelve months or less. In doing so, the Company will not recognize a lease liability or right-of-use asset on its balance sheets for such short-term leases. Finally, the Company currently expects to elect, by class of underlying asset, the practical expedient to not separate lease and non-lease components. The Company expects the impact of adoption to include: (i) the recognition of right-of-use assets and lease liabilities arising from its leases of office and laboratory space; (ii) the reclassification of deferred rent and unamortized tenant incentives; and (iii) new and expanded disclosure requirements. In June 2016, the FASB issued ASU No. 2016-13, Financial Instruments — Credit Losses (Topic 326)—Measurement of Credit Losses on Financial Instruments , which has been subsequently amended by ASU No. 2018-19, ASU No. 2019-04, ASU No. 2019-05, ASU No. 2019-10, ASU No. 2019-11 and ASU No. 202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ASU 2016-13 may have on its consolidated financial statements and related disclosur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for annual reporting periods beginning after December 15, 2021. The Company does not expect that the adoption of ASU 2018-18 will have a material impact on its consolidated financial statements and related disclosures. In August 2020, the FASB issued ASU No.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ummary of Net Proceeds from Business Combination</t>
        </is>
      </c>
      <c r="B4" s="4" t="inlineStr">
        <is>
          <t xml:space="preserve">The following table summarizes the elements of the net proceeds from the Business Combination as of September 30, 2021 (in thousands):
Cash - FSDC Trust Account and cash (net of redemptions) $ 121,782
Cash - PIPE Financing 95,060
Less: Equity issuance costs and other costs paid ( 20,960 )
Net proceeds from the Business Combination $ 195,882 </t>
        </is>
      </c>
    </row>
    <row r="5">
      <c r="A5" s="4" t="inlineStr">
        <is>
          <t>Summary of Shares Issued from Business Combination</t>
        </is>
      </c>
      <c r="B5" s="4" t="inlineStr">
        <is>
          <t xml:space="preserve">The following table summarizes the number of shares of Common Stock outstanding immediately following the consummation of the Business Combination:
FSDC shares outstanding prior to the Business Combination 15,535,150
Shares issued pursuant to the PIPE Financing 9,506,000
Business Combination and PIPE Financing shares 25,041,150
Conversion of Old Gemini Series A preferred stock for common stock 8,657,869
Conversion of Old Gemini Series B preferred stock for common stock 7,744,785
Conversion of Old Gemini common stock for common stock 1,539,603
Issuance of common stock upon exercise of warrants 15,257
Total shares of the Company's common stock outstanding immediately following 42,998,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iation of Cash and Cash Equivalents and Restricted Cash</t>
        </is>
      </c>
      <c r="B4" s="4" t="inlineStr">
        <is>
          <t xml:space="preserve">A reconciliation of the cash and cash equivalents and restricted cash as presented in the Company’s balance sheets to the Company’s statements of cash flows is as follows (in thousands):
September 30, December 31,
Cash and cash equivalents $ 150,069 $ 4,503
Restricted cash 323 323
Total cash, cash equivalents and restricted cash $ 150,392 $ 4,826 </t>
        </is>
      </c>
    </row>
    <row r="5">
      <c r="A5" s="4" t="inlineStr">
        <is>
          <t>Schedule of Property and Equipment Estimated Useful Lives</t>
        </is>
      </c>
      <c r="B5" s="4" t="inlineStr">
        <is>
          <t>The estimated useful lives are as follows:
Computer equipment 3 years
Furniture and fixtures 5 years
Laboratory equipment 3 years
Leasehold improvements Shorter of the useful life of the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in thousands) on a recurring basis and indicate the level of the fair value hierarchy used to determine such fair values:
September 30, 2021 Level 1 Level 2 Level 3 Total
Assets
Money market funds in cash and cash equivalents $ 149,318 $ - $ - $ 149,318
December 31, 2020 Level 1 Level 2 Level 3 Total
Assets
Money market funds in cash and cash equivalents $ 4,015 $ - $ - $ 4,015
Liabilities
Warrant liability $ - $ - $ 76 $ 76 </t>
        </is>
      </c>
    </row>
    <row r="5">
      <c r="A5" s="4" t="inlineStr">
        <is>
          <t>Summary of Activities of Company's Series A Preferred Stock Warrant Liability</t>
        </is>
      </c>
      <c r="B5" s="4" t="inlineStr">
        <is>
          <t xml:space="preserve">The following table provides a roll-forward of the activity of the Company’s Series A preferred stock warrant liability, which represents a recurring measurement that is classified within Level 3 of the fair value hierarchy wherein fair value is estimated using significant unobservable inputs (in thousands):
Balance as of December 31, 2020 $ 76
Warrant exercise ( 76 )
Balance as of September 30,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consisted of the following (in thousands):
September 30, December 31,
Accrued payroll and benefits $ 1,832 $ 1,500
Accrued external research and development 4,482 3,136
Accrued professional fees 371 691
Accrued interest 21 437
Accrued other 16 46
$ 6,722 $ 5,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 Loan (Tables)</t>
        </is>
      </c>
      <c r="B1" s="2" t="inlineStr">
        <is>
          <t>9 Months Ended</t>
        </is>
      </c>
    </row>
    <row r="2">
      <c r="B2" s="2" t="inlineStr">
        <is>
          <t>Sep. 30, 2021</t>
        </is>
      </c>
    </row>
    <row r="3">
      <c r="A3" s="3" t="inlineStr">
        <is>
          <t>Debt Disclosure [Abstract]</t>
        </is>
      </c>
    </row>
    <row r="4">
      <c r="A4" s="4" t="inlineStr">
        <is>
          <t>Scheduled Principal Payments for Term Loan</t>
        </is>
      </c>
      <c r="B4" s="4" t="inlineStr">
        <is>
          <t xml:space="preserve">As of September 30, 2021, scheduled principal payments for the Term Loan are as follows (in thousands):
Year Ending December 31,
2021 (remaining three months) $ 1,250
2022 5,000
2023 417
Total principal 6,667
Unamortized discounts ( 20 )
Carrying amount 6,647
Less current portion ( 5,000 )
Long-term portion $ 1,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9 Months Ended</t>
        </is>
      </c>
    </row>
    <row r="2">
      <c r="B2" s="2" t="inlineStr">
        <is>
          <t>Sep. 30, 2021</t>
        </is>
      </c>
    </row>
    <row r="3">
      <c r="A3" s="3" t="inlineStr">
        <is>
          <t>Convertible Promissory Notes [Abstract]</t>
        </is>
      </c>
    </row>
    <row r="4">
      <c r="A4" s="4" t="inlineStr">
        <is>
          <t>Schedule of Carrying Value of Notes</t>
        </is>
      </c>
      <c r="B4" s="4" t="inlineStr">
        <is>
          <t xml:space="preserve">As of December 31, 2020, the carrying value of the Notes was as follows (in thousands):
Principal amount $ 14,000
Unamortized discount (beneficial conversion feature) ( 2,311 )
Carrying amount 11,689
Less current portion ( 11,689 )
Long-term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 xml:space="preserve">The Company recorded stock-based compensation expense in the following expense categories of its condensed consolidated statements of operations and comprehensive loss (in thousands):
Three Months Ended Nine Months Ended
2021 2020 2021 2020
Research and development $ 277 $ 52 $ 2,236 $ 122
General and administrative 1,382 109 3,878 271
Total stock-based compensation expense $ 1,659 $ 161 $ 6,114 $ 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50000000</v>
      </c>
      <c r="C8" s="5" t="n">
        <v>250000000</v>
      </c>
    </row>
    <row r="9">
      <c r="A9" s="4" t="inlineStr">
        <is>
          <t>Common stock, shares issued</t>
        </is>
      </c>
      <c r="B9" s="5" t="n">
        <v>43112742</v>
      </c>
      <c r="C9" s="5" t="n">
        <v>15565380</v>
      </c>
    </row>
    <row r="10">
      <c r="A10" s="4" t="inlineStr">
        <is>
          <t>Common stock, shares outstanding</t>
        </is>
      </c>
      <c r="B10" s="5" t="n">
        <v>43112742</v>
      </c>
      <c r="C10" s="5" t="n">
        <v>15565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Computation of Basic and Diluted Net Loss Per Share Attributable to Common Stockholders</t>
        </is>
      </c>
      <c r="B4" s="4" t="inlineStr">
        <is>
          <t>The following table summarizes the computation of basic and diluted net loss per share attributable to common stockholders of the Company (in thousands, except share and per share amounts):
Three Months Ended Nine Months Ended
2021 2020 2021 2020
Net loss attributable to common stockholders $ ( 18,551 ) $ ( 10,003 ) $ ( 54,046 ) $ ( 26,522 )
Weighted average common shares outstanding-basic and diluted 43,091,822 15,282,987 39,427,476 15,016,038
Net loss per share attributable to common stockholders-basic and diluted $ ( 0.43 ) $ ( 0.65 ) $ ( 1.37 ) $ ( 1.77 )</t>
        </is>
      </c>
    </row>
    <row r="5">
      <c r="A5" s="4" t="inlineStr">
        <is>
          <t>Schedule of Antidilutive Securities Excluded from Computation of Diluted Net Loss Per Share Attributable to Common Stock holders</t>
        </is>
      </c>
      <c r="B5" s="4" t="inlineStr">
        <is>
          <t xml:space="preserve">The Company excluded the following potential common shares from the computation of diluted net loss per share attributable to common stockholders for the periods indicated because including them would have had an anti-dilutive effect:
As of September 30,
2021 2020
Unvested restricted stock - 229,532
Common stock options 4,988,293 1,740,758
Warrants to purchase shares of Series A preferred stock (as converted to common stock) - 15,257
4,988,293 1,985,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ature of the Business (Details) - PIPE Financing [Member] $ in Millions</t>
        </is>
      </c>
      <c r="B1" s="2" t="inlineStr">
        <is>
          <t>Feb. 05, 2021USD ($)</t>
        </is>
      </c>
    </row>
    <row r="2">
      <c r="A2" s="3" t="inlineStr">
        <is>
          <t>Nature Of Business [Line Items]</t>
        </is>
      </c>
    </row>
    <row r="3">
      <c r="A3" s="4" t="inlineStr">
        <is>
          <t>Purchase price</t>
        </is>
      </c>
      <c r="B3" s="9" t="n">
        <v>95.09999999999999</v>
      </c>
    </row>
    <row r="4">
      <c r="A4" s="4" t="inlineStr">
        <is>
          <t>Net proceeds from issuance of private placement</t>
        </is>
      </c>
      <c r="B4" s="9" t="n">
        <v>19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Risks and Liquidity (Details) $ in Millions</t>
        </is>
      </c>
      <c r="B1" s="2" t="inlineStr">
        <is>
          <t>Sep. 30, 2021USD ($)</t>
        </is>
      </c>
    </row>
    <row r="2">
      <c r="A2" s="3" t="inlineStr">
        <is>
          <t>Risks and Uncertainties [Abstract]</t>
        </is>
      </c>
    </row>
    <row r="3">
      <c r="A3" s="4" t="inlineStr">
        <is>
          <t>Cash available for distributions</t>
        </is>
      </c>
      <c r="B3" s="9" t="n">
        <v>15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1" customWidth="1" min="2" max="2"/>
    <col width="80" customWidth="1" min="3" max="3"/>
  </cols>
  <sheetData>
    <row r="1">
      <c r="A1" s="1" t="inlineStr">
        <is>
          <t>Business Combination (Details) $ in Millions</t>
        </is>
      </c>
      <c r="B1" s="2" t="inlineStr">
        <is>
          <t>Feb. 05, 2021USD ($)</t>
        </is>
      </c>
      <c r="C1" s="2" t="inlineStr">
        <is>
          <t>Sep. 30, 2021USD ($)shares</t>
        </is>
      </c>
    </row>
    <row r="2">
      <c r="A2" s="3" t="inlineStr">
        <is>
          <t>Business Acquisition [Line Items]</t>
        </is>
      </c>
    </row>
    <row r="3">
      <c r="A3" s="4" t="inlineStr">
        <is>
          <t>Net proceeds from the business combination | $</t>
        </is>
      </c>
      <c r="B3" s="9" t="n">
        <v>195.9</v>
      </c>
    </row>
    <row r="4">
      <c r="A4" s="4" t="inlineStr">
        <is>
          <t>Business combination, transaction costs | $</t>
        </is>
      </c>
      <c r="C4" s="6" t="n">
        <v>21</v>
      </c>
    </row>
    <row r="5">
      <c r="A5" s="4" t="inlineStr">
        <is>
          <t>Pipe Investors [Member]</t>
        </is>
      </c>
    </row>
    <row r="6">
      <c r="A6" s="3" t="inlineStr">
        <is>
          <t>Business Acquisition [Line Items]</t>
        </is>
      </c>
    </row>
    <row r="7">
      <c r="A7" s="4" t="inlineStr">
        <is>
          <t>Number of shares subscribed (in Shares)</t>
        </is>
      </c>
      <c r="C7" s="5" t="n">
        <v>9506000</v>
      </c>
    </row>
    <row r="8">
      <c r="A8" s="4" t="inlineStr">
        <is>
          <t>Purchase price | $</t>
        </is>
      </c>
      <c r="C8" s="9" t="n">
        <v>95.09999999999999</v>
      </c>
    </row>
    <row r="9">
      <c r="A9" s="4" t="inlineStr">
        <is>
          <t>2021 Stock Option and Incentive Plan [Member]</t>
        </is>
      </c>
    </row>
    <row r="10">
      <c r="A10" s="3" t="inlineStr">
        <is>
          <t>Business Acquisition [Line Items]</t>
        </is>
      </c>
    </row>
    <row r="11">
      <c r="A11" s="4" t="inlineStr">
        <is>
          <t>Issuance of share (in Shares)</t>
        </is>
      </c>
      <c r="C11" s="5" t="n">
        <v>4264341</v>
      </c>
    </row>
    <row r="12">
      <c r="A12" s="4" t="inlineStr">
        <is>
          <t>Merger Consideration [Member]</t>
        </is>
      </c>
    </row>
    <row r="13">
      <c r="A13" s="3" t="inlineStr">
        <is>
          <t>Business Acquisition [Line Items]</t>
        </is>
      </c>
    </row>
    <row r="14">
      <c r="A14" s="4" t="inlineStr">
        <is>
          <t>Number of common stock held in escrow (in Shares)</t>
        </is>
      </c>
      <c r="C14" s="5" t="n">
        <v>2150000</v>
      </c>
    </row>
    <row r="15">
      <c r="A15" s="4" t="inlineStr">
        <is>
          <t>Merger Agreement [Member]</t>
        </is>
      </c>
    </row>
    <row r="16">
      <c r="A16" s="3" t="inlineStr">
        <is>
          <t>Business Acquisition [Line Items]</t>
        </is>
      </c>
    </row>
    <row r="17">
      <c r="A17" s="4" t="inlineStr">
        <is>
          <t>Description of conversion ratio</t>
        </is>
      </c>
      <c r="C17" s="4" t="inlineStr">
        <is>
          <t>The shares and corresponding capital amounts and loss per share related to Old Gemini’s outstanding convertible preferred stock and common stock prior to the Business Combination have been retroactively restated to reflect the conversion ratio established in the Merger Agreement (1.00 Old Gemini share for 0.2180 shares of the Company) (the “Conversion Ratio”).</t>
        </is>
      </c>
    </row>
    <row r="18">
      <c r="A18" s="4" t="inlineStr">
        <is>
          <t>Conversion ratio</t>
        </is>
      </c>
      <c r="C18" s="10" t="n">
        <v>0.218</v>
      </c>
    </row>
    <row r="19">
      <c r="A19" s="4" t="inlineStr">
        <is>
          <t>Class A Common Stock [Member]</t>
        </is>
      </c>
    </row>
    <row r="20">
      <c r="A20" s="3" t="inlineStr">
        <is>
          <t>Business Acquisition [Line Items]</t>
        </is>
      </c>
    </row>
    <row r="21">
      <c r="A21" s="4" t="inlineStr">
        <is>
          <t>Pro rate portion of shares (in Shares)</t>
        </is>
      </c>
      <c r="C21" s="5" t="n">
        <v>179422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Details) - Summary of Net Proceeds from Business Combination $ in Thousands</t>
        </is>
      </c>
      <c r="B1" s="2" t="inlineStr">
        <is>
          <t>9 Months Ended</t>
        </is>
      </c>
    </row>
    <row r="2">
      <c r="B2" s="2" t="inlineStr">
        <is>
          <t>Sep. 30, 2021USD ($)</t>
        </is>
      </c>
    </row>
    <row r="3">
      <c r="A3" s="3" t="inlineStr">
        <is>
          <t>Business Acquisition [Line Items]</t>
        </is>
      </c>
    </row>
    <row r="4">
      <c r="A4" s="4" t="inlineStr">
        <is>
          <t>Less: Equity issuance costs and other costs paid</t>
        </is>
      </c>
      <c r="B4" s="6" t="n">
        <v>-20960</v>
      </c>
    </row>
    <row r="5">
      <c r="A5" s="4" t="inlineStr">
        <is>
          <t>Net proceeds from the Business Combination</t>
        </is>
      </c>
      <c r="B5" s="5" t="n">
        <v>195882</v>
      </c>
    </row>
    <row r="6">
      <c r="A6" s="4" t="inlineStr">
        <is>
          <t>FSDC [Member]</t>
        </is>
      </c>
    </row>
    <row r="7">
      <c r="A7" s="3" t="inlineStr">
        <is>
          <t>Business Acquisition [Line Items]</t>
        </is>
      </c>
    </row>
    <row r="8">
      <c r="A8" s="4" t="inlineStr">
        <is>
          <t>Cash</t>
        </is>
      </c>
      <c r="B8" s="5" t="n">
        <v>121782</v>
      </c>
    </row>
    <row r="9">
      <c r="A9" s="4" t="inlineStr">
        <is>
          <t>PIPE Financing [Member]</t>
        </is>
      </c>
    </row>
    <row r="10">
      <c r="A10" s="3" t="inlineStr">
        <is>
          <t>Business Acquisition [Line Items]</t>
        </is>
      </c>
    </row>
    <row r="11">
      <c r="A11" s="4" t="inlineStr">
        <is>
          <t>Cash</t>
        </is>
      </c>
      <c r="B11" s="6" t="n">
        <v>950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Details) - Summary of Shares Issued from Business Combination - shares</t>
        </is>
      </c>
      <c r="B1" s="2" t="inlineStr">
        <is>
          <t>Feb. 05, 2021</t>
        </is>
      </c>
      <c r="C1" s="2" t="inlineStr">
        <is>
          <t>Mar. 31, 2021</t>
        </is>
      </c>
      <c r="D1" s="2" t="inlineStr">
        <is>
          <t>Sep. 30, 2021</t>
        </is>
      </c>
      <c r="E1" s="2" t="inlineStr">
        <is>
          <t>Dec. 31, 2020</t>
        </is>
      </c>
    </row>
    <row r="2">
      <c r="A2" s="3" t="inlineStr">
        <is>
          <t>Business Acquisition [Line Items]</t>
        </is>
      </c>
    </row>
    <row r="3">
      <c r="A3" s="4" t="inlineStr">
        <is>
          <t>Business Combination and PIPE Financing shares</t>
        </is>
      </c>
      <c r="B3" s="5" t="n">
        <v>25041150</v>
      </c>
    </row>
    <row r="4">
      <c r="A4" s="4" t="inlineStr">
        <is>
          <t>Common stock, shares outstanding</t>
        </is>
      </c>
      <c r="B4" s="5" t="n">
        <v>42998664</v>
      </c>
      <c r="D4" s="5" t="n">
        <v>43112742</v>
      </c>
      <c r="E4" s="5" t="n">
        <v>15565380</v>
      </c>
    </row>
    <row r="5">
      <c r="A5" s="4" t="inlineStr">
        <is>
          <t>Common Stock</t>
        </is>
      </c>
    </row>
    <row r="6">
      <c r="A6" s="3" t="inlineStr">
        <is>
          <t>Business Acquisition [Line Items]</t>
        </is>
      </c>
    </row>
    <row r="7">
      <c r="A7" s="4" t="inlineStr">
        <is>
          <t>Conversion of Old Gemini common stock for common stock</t>
        </is>
      </c>
      <c r="B7" s="5" t="n">
        <v>1539603</v>
      </c>
    </row>
    <row r="8">
      <c r="A8" s="4" t="inlineStr">
        <is>
          <t>Issuance of common stock upon exercise of warrants</t>
        </is>
      </c>
      <c r="B8" s="5" t="n">
        <v>15257</v>
      </c>
      <c r="C8" s="5" t="n">
        <v>15257</v>
      </c>
    </row>
    <row r="9">
      <c r="A9" s="4" t="inlineStr">
        <is>
          <t>Series A Preferred Stock [Member] | Common Stock</t>
        </is>
      </c>
    </row>
    <row r="10">
      <c r="A10" s="3" t="inlineStr">
        <is>
          <t>Business Acquisition [Line Items]</t>
        </is>
      </c>
    </row>
    <row r="11">
      <c r="A11" s="4" t="inlineStr">
        <is>
          <t>Conversion of Old Gemini common stock for common stock</t>
        </is>
      </c>
      <c r="B11" s="5" t="n">
        <v>8657869</v>
      </c>
    </row>
    <row r="12">
      <c r="A12" s="4" t="inlineStr">
        <is>
          <t>Series B Preferred Stock [Member]</t>
        </is>
      </c>
    </row>
    <row r="13">
      <c r="A13" s="3" t="inlineStr">
        <is>
          <t>Business Acquisition [Line Items]</t>
        </is>
      </c>
    </row>
    <row r="14">
      <c r="A14" s="4" t="inlineStr">
        <is>
          <t>Conversion of Old Gemini common stock for common stock</t>
        </is>
      </c>
      <c r="D14" s="5" t="n">
        <v>2341316</v>
      </c>
    </row>
    <row r="15">
      <c r="A15" s="4" t="inlineStr">
        <is>
          <t>Series B Preferred Stock [Member] | Common Stock</t>
        </is>
      </c>
    </row>
    <row r="16">
      <c r="A16" s="3" t="inlineStr">
        <is>
          <t>Business Acquisition [Line Items]</t>
        </is>
      </c>
    </row>
    <row r="17">
      <c r="A17" s="4" t="inlineStr">
        <is>
          <t>Conversion of Old Gemini common stock for common stock</t>
        </is>
      </c>
      <c r="B17" s="5" t="n">
        <v>7744785</v>
      </c>
    </row>
    <row r="18">
      <c r="A18" s="4" t="inlineStr">
        <is>
          <t>FSDC [Member]</t>
        </is>
      </c>
    </row>
    <row r="19">
      <c r="A19" s="3" t="inlineStr">
        <is>
          <t>Business Acquisition [Line Items]</t>
        </is>
      </c>
    </row>
    <row r="20">
      <c r="A20" s="4" t="inlineStr">
        <is>
          <t>Business Combination and PIPE Financing shares</t>
        </is>
      </c>
      <c r="B20" s="5" t="n">
        <v>15535150</v>
      </c>
    </row>
    <row r="21">
      <c r="A21" s="4" t="inlineStr">
        <is>
          <t>PIPE Financing [Member]</t>
        </is>
      </c>
    </row>
    <row r="22">
      <c r="A22" s="3" t="inlineStr">
        <is>
          <t>Business Acquisition [Line Items]</t>
        </is>
      </c>
    </row>
    <row r="23">
      <c r="A23" s="4" t="inlineStr">
        <is>
          <t>Business Combination and PIPE Financing shares</t>
        </is>
      </c>
      <c r="B23" s="5" t="n">
        <v>950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21" customWidth="1" min="5" max="5"/>
  </cols>
  <sheetData>
    <row r="1">
      <c r="A1" s="1" t="inlineStr">
        <is>
          <t>Summary of Significant Accounting Policies (Details)</t>
        </is>
      </c>
      <c r="B1" s="2" t="inlineStr">
        <is>
          <t>Feb. 05, 2021shares</t>
        </is>
      </c>
      <c r="C1" s="2" t="inlineStr">
        <is>
          <t>Feb. 28, 2019shares</t>
        </is>
      </c>
      <c r="D1" s="2" t="inlineStr">
        <is>
          <t>Sep. 30, 2021USD ($)Segmentshares</t>
        </is>
      </c>
      <c r="E1" s="2" t="inlineStr">
        <is>
          <t>Dec. 31, 2020USD ($)</t>
        </is>
      </c>
    </row>
    <row r="2">
      <c r="A2" s="3" t="inlineStr">
        <is>
          <t>Basis Of Presentation And Summary Of Significant Accounting Policies Details [Line Items]</t>
        </is>
      </c>
    </row>
    <row r="3">
      <c r="A3" s="4" t="inlineStr">
        <is>
          <t>Restricted cash</t>
        </is>
      </c>
      <c r="D3" s="6" t="n">
        <v>323000</v>
      </c>
      <c r="E3" s="6" t="n">
        <v>323000</v>
      </c>
    </row>
    <row r="4">
      <c r="A4" s="4" t="inlineStr">
        <is>
          <t>Deferred offering costs</t>
        </is>
      </c>
      <c r="D4" s="6" t="n">
        <v>0</v>
      </c>
      <c r="E4" s="5" t="n">
        <v>2600000</v>
      </c>
    </row>
    <row r="5">
      <c r="A5" s="4" t="inlineStr">
        <is>
          <t>Common stock warrants exercised | shares</t>
        </is>
      </c>
      <c r="B5" s="5" t="n">
        <v>15257</v>
      </c>
      <c r="C5" s="5" t="n">
        <v>15257</v>
      </c>
      <c r="D5" s="5" t="n">
        <v>15257</v>
      </c>
    </row>
    <row r="6">
      <c r="A6" s="4" t="inlineStr">
        <is>
          <t>Number of reporting units | Segment</t>
        </is>
      </c>
      <c r="D6" s="5" t="n">
        <v>1</v>
      </c>
    </row>
    <row r="7">
      <c r="A7" s="4" t="inlineStr">
        <is>
          <t>Minimum [Member]</t>
        </is>
      </c>
    </row>
    <row r="8">
      <c r="A8" s="3" t="inlineStr">
        <is>
          <t>Basis Of Presentation And Summary Of Significant Accounting Policies Details [Line Items]</t>
        </is>
      </c>
    </row>
    <row r="9">
      <c r="A9" s="4" t="inlineStr">
        <is>
          <t>Percentage of tax benefit to be recognized</t>
        </is>
      </c>
      <c r="D9" s="4" t="inlineStr">
        <is>
          <t>50.00%</t>
        </is>
      </c>
    </row>
    <row r="10">
      <c r="A10" s="4" t="inlineStr">
        <is>
          <t>Irrevocable Standby Letter of Credit [Member]</t>
        </is>
      </c>
    </row>
    <row r="11">
      <c r="A11" s="3" t="inlineStr">
        <is>
          <t>Basis Of Presentation And Summary Of Significant Accounting Policies Details [Line Items]</t>
        </is>
      </c>
    </row>
    <row r="12">
      <c r="A12" s="4" t="inlineStr">
        <is>
          <t>Restricted cash</t>
        </is>
      </c>
      <c r="D12" s="6" t="n">
        <v>200000</v>
      </c>
      <c r="E12" s="5" t="n">
        <v>200000</v>
      </c>
    </row>
    <row r="13">
      <c r="A13" s="4" t="inlineStr">
        <is>
          <t>Credit Card [Member]</t>
        </is>
      </c>
    </row>
    <row r="14">
      <c r="A14" s="3" t="inlineStr">
        <is>
          <t>Basis Of Presentation And Summary Of Significant Accounting Policies Details [Line Items]</t>
        </is>
      </c>
    </row>
    <row r="15">
      <c r="A15" s="4" t="inlineStr">
        <is>
          <t>Restricted cash</t>
        </is>
      </c>
      <c r="D15" s="6" t="n">
        <v>100000</v>
      </c>
      <c r="E15"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 and cash equivalents</t>
        </is>
      </c>
      <c r="B3" s="6" t="n">
        <v>150069</v>
      </c>
      <c r="C3" s="6" t="n">
        <v>4503</v>
      </c>
    </row>
    <row r="4">
      <c r="A4" s="4" t="inlineStr">
        <is>
          <t>Restricted cash</t>
        </is>
      </c>
      <c r="B4" s="5" t="n">
        <v>323</v>
      </c>
      <c r="C4" s="5" t="n">
        <v>323</v>
      </c>
    </row>
    <row r="5">
      <c r="A5" s="4" t="inlineStr">
        <is>
          <t>Total cash, cash equivalents and restricted cash</t>
        </is>
      </c>
      <c r="B5" s="6" t="n">
        <v>150392</v>
      </c>
      <c r="C5" s="6" t="n">
        <v>4826</v>
      </c>
      <c r="D5" s="6" t="n">
        <v>13538</v>
      </c>
      <c r="E5" s="6" t="n">
        <v>33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 Schedule of Property and Equipment Estimated Useful Lives (Details)</t>
        </is>
      </c>
      <c r="B1" s="2" t="inlineStr">
        <is>
          <t>9 Months Ended</t>
        </is>
      </c>
    </row>
    <row r="2">
      <c r="B2" s="2" t="inlineStr">
        <is>
          <t>Sep. 30, 2021</t>
        </is>
      </c>
    </row>
    <row r="3">
      <c r="A3" s="3" t="inlineStr">
        <is>
          <t>Property Plant And Equipment [Line Items]</t>
        </is>
      </c>
    </row>
    <row r="4">
      <c r="A4" s="4" t="inlineStr">
        <is>
          <t>Leasehold improvements</t>
        </is>
      </c>
      <c r="B4" s="4" t="inlineStr">
        <is>
          <t>Shorter of the useful life of the assetor the life of the lease</t>
        </is>
      </c>
    </row>
    <row r="5">
      <c r="A5" s="4" t="inlineStr">
        <is>
          <t>Computer Equipment [Member]</t>
        </is>
      </c>
    </row>
    <row r="6">
      <c r="A6" s="3" t="inlineStr">
        <is>
          <t>Property Plant And Equipment [Line Items]</t>
        </is>
      </c>
    </row>
    <row r="7">
      <c r="A7" s="4" t="inlineStr">
        <is>
          <t>Estimated useful lives</t>
        </is>
      </c>
      <c r="B7" s="4" t="inlineStr">
        <is>
          <t>3 years</t>
        </is>
      </c>
    </row>
    <row r="8">
      <c r="A8" s="4" t="inlineStr">
        <is>
          <t>Furniture and Fixtures [Member]</t>
        </is>
      </c>
    </row>
    <row r="9">
      <c r="A9" s="3" t="inlineStr">
        <is>
          <t>Property Plant And Equipment [Line Items]</t>
        </is>
      </c>
    </row>
    <row r="10">
      <c r="A10" s="4" t="inlineStr">
        <is>
          <t>Estimated useful lives</t>
        </is>
      </c>
      <c r="B10" s="4" t="inlineStr">
        <is>
          <t>5 years</t>
        </is>
      </c>
    </row>
    <row r="11">
      <c r="A11" s="4" t="inlineStr">
        <is>
          <t>Laboratory Equipment [Member]</t>
        </is>
      </c>
    </row>
    <row r="12">
      <c r="A12" s="3" t="inlineStr">
        <is>
          <t>Property Plant And Equipment [Line Items]</t>
        </is>
      </c>
    </row>
    <row r="13">
      <c r="A13" s="4" t="inlineStr">
        <is>
          <t>Estimated useful lives</t>
        </is>
      </c>
      <c r="B13"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Sep. 30, 2021</t>
        </is>
      </c>
      <c r="C1" s="2" t="inlineStr">
        <is>
          <t>Dec. 31, 2020</t>
        </is>
      </c>
    </row>
    <row r="2">
      <c r="A2" s="4" t="inlineStr">
        <is>
          <t>Warrant Liability [Member]</t>
        </is>
      </c>
    </row>
    <row r="3">
      <c r="A3" s="3" t="inlineStr">
        <is>
          <t>Fair Value Assets And Liabilities Measured On Recurring And Nonrecurring Basis [Line Items]</t>
        </is>
      </c>
    </row>
    <row r="4">
      <c r="A4" s="4" t="inlineStr">
        <is>
          <t>Liabilities</t>
        </is>
      </c>
      <c r="C4" s="6" t="n">
        <v>76</v>
      </c>
    </row>
    <row r="5">
      <c r="A5" s="4" t="inlineStr">
        <is>
          <t>Level 3 [Member] | Warrant Liability [Member]</t>
        </is>
      </c>
    </row>
    <row r="6">
      <c r="A6" s="3" t="inlineStr">
        <is>
          <t>Fair Value Assets And Liabilities Measured On Recurring And Nonrecurring Basis [Line Items]</t>
        </is>
      </c>
    </row>
    <row r="7">
      <c r="A7" s="4" t="inlineStr">
        <is>
          <t>Liabilities</t>
        </is>
      </c>
      <c r="C7" s="5" t="n">
        <v>76</v>
      </c>
    </row>
    <row r="8">
      <c r="A8" s="4" t="inlineStr">
        <is>
          <t>Money Market Funds in Cash and Cash Equivalents [Member]</t>
        </is>
      </c>
    </row>
    <row r="9">
      <c r="A9" s="3" t="inlineStr">
        <is>
          <t>Fair Value Assets And Liabilities Measured On Recurring And Nonrecurring Basis [Line Items]</t>
        </is>
      </c>
    </row>
    <row r="10">
      <c r="A10" s="4" t="inlineStr">
        <is>
          <t>Assets</t>
        </is>
      </c>
      <c r="B10" s="6" t="n">
        <v>149318</v>
      </c>
      <c r="C10" s="5" t="n">
        <v>4015</v>
      </c>
    </row>
    <row r="11">
      <c r="A11" s="4" t="inlineStr">
        <is>
          <t>Money Market Funds in Cash and Cash Equivalents [Member] | Level 1 [Member]</t>
        </is>
      </c>
    </row>
    <row r="12">
      <c r="A12" s="3" t="inlineStr">
        <is>
          <t>Fair Value Assets And Liabilities Measured On Recurring And Nonrecurring Basis [Line Items]</t>
        </is>
      </c>
    </row>
    <row r="13">
      <c r="A13" s="4" t="inlineStr">
        <is>
          <t>Assets</t>
        </is>
      </c>
      <c r="B13" s="6" t="n">
        <v>149318</v>
      </c>
      <c r="C13" s="6" t="n">
        <v>4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3455</v>
      </c>
      <c r="C4" s="6" t="n">
        <v>6727</v>
      </c>
      <c r="D4" s="6" t="n">
        <v>36083</v>
      </c>
      <c r="E4" s="6" t="n">
        <v>20472</v>
      </c>
    </row>
    <row r="5">
      <c r="A5" s="4" t="inlineStr">
        <is>
          <t>General and administrative</t>
        </is>
      </c>
      <c r="B5" s="5" t="n">
        <v>4995</v>
      </c>
      <c r="C5" s="5" t="n">
        <v>1222</v>
      </c>
      <c r="D5" s="5" t="n">
        <v>15177</v>
      </c>
      <c r="E5" s="5" t="n">
        <v>3774</v>
      </c>
    </row>
    <row r="6">
      <c r="A6" s="4" t="inlineStr">
        <is>
          <t>Total operating expenses</t>
        </is>
      </c>
      <c r="B6" s="5" t="n">
        <v>18450</v>
      </c>
      <c r="C6" s="5" t="n">
        <v>7949</v>
      </c>
      <c r="D6" s="5" t="n">
        <v>51260</v>
      </c>
      <c r="E6" s="5" t="n">
        <v>24246</v>
      </c>
    </row>
    <row r="7">
      <c r="A7" s="4" t="inlineStr">
        <is>
          <t>Loss from operations</t>
        </is>
      </c>
      <c r="B7" s="5" t="n">
        <v>-18450</v>
      </c>
      <c r="C7" s="5" t="n">
        <v>-7949</v>
      </c>
      <c r="D7" s="5" t="n">
        <v>-51260</v>
      </c>
      <c r="E7" s="5" t="n">
        <v>-24246</v>
      </c>
    </row>
    <row r="8">
      <c r="A8" s="3" t="inlineStr">
        <is>
          <t>Other income (expense):</t>
        </is>
      </c>
    </row>
    <row r="9">
      <c r="A9" s="4" t="inlineStr">
        <is>
          <t>Interest expense</t>
        </is>
      </c>
      <c r="B9" s="5" t="n">
        <v>-104</v>
      </c>
      <c r="C9" s="5" t="n">
        <v>-2047</v>
      </c>
      <c r="D9" s="5" t="n">
        <v>-2073</v>
      </c>
      <c r="E9" s="5" t="n">
        <v>-2307</v>
      </c>
    </row>
    <row r="10">
      <c r="A10" s="4" t="inlineStr">
        <is>
          <t>Interest income</t>
        </is>
      </c>
      <c r="B10" s="5" t="n">
        <v>5</v>
      </c>
      <c r="C10" s="5" t="n">
        <v>1</v>
      </c>
      <c r="D10" s="5" t="n">
        <v>11</v>
      </c>
      <c r="E10" s="5" t="n">
        <v>37</v>
      </c>
    </row>
    <row r="11">
      <c r="A11" s="4" t="inlineStr">
        <is>
          <t>Loss on conversion of convertible notes</t>
        </is>
      </c>
      <c r="D11" s="5" t="n">
        <v>-711</v>
      </c>
    </row>
    <row r="12">
      <c r="A12" s="4" t="inlineStr">
        <is>
          <t>Change in fair value of warrant liability</t>
        </is>
      </c>
      <c r="C12" s="5" t="n">
        <v>-8</v>
      </c>
      <c r="E12" s="5" t="n">
        <v>-6</v>
      </c>
    </row>
    <row r="13">
      <c r="A13" s="4" t="inlineStr">
        <is>
          <t>Other expense</t>
        </is>
      </c>
      <c r="B13" s="5" t="n">
        <v>-2</v>
      </c>
      <c r="D13" s="5" t="n">
        <v>-13</v>
      </c>
    </row>
    <row r="14">
      <c r="A14" s="4" t="inlineStr">
        <is>
          <t>Net loss and comprehensive loss</t>
        </is>
      </c>
      <c r="B14" s="6" t="n">
        <v>-18551</v>
      </c>
      <c r="C14" s="6" t="n">
        <v>-10003</v>
      </c>
      <c r="D14" s="6" t="n">
        <v>-54046</v>
      </c>
      <c r="E14" s="6" t="n">
        <v>-26522</v>
      </c>
    </row>
    <row r="15">
      <c r="A15" s="4" t="inlineStr">
        <is>
          <t>Net loss per share, basic and diluted</t>
        </is>
      </c>
      <c r="B15" s="8" t="n">
        <v>-0.43</v>
      </c>
      <c r="C15" s="8" t="n">
        <v>-0.65</v>
      </c>
      <c r="D15" s="8" t="n">
        <v>-1.37</v>
      </c>
      <c r="E15" s="8" t="n">
        <v>-1.77</v>
      </c>
    </row>
    <row r="16">
      <c r="A16" s="4" t="inlineStr">
        <is>
          <t>Weighted average common shares outstanding, basic and diluted</t>
        </is>
      </c>
      <c r="B16" s="5" t="n">
        <v>43091822</v>
      </c>
      <c r="C16" s="5" t="n">
        <v>15282987</v>
      </c>
      <c r="D16" s="5" t="n">
        <v>39427476</v>
      </c>
      <c r="E16" s="5" t="n">
        <v>15016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Fair Value Measurements (Details) - $ / shares</t>
        </is>
      </c>
      <c r="B1" s="2" t="inlineStr">
        <is>
          <t>Feb. 05, 2021</t>
        </is>
      </c>
      <c r="C1" s="2" t="inlineStr">
        <is>
          <t>Feb. 28, 2019</t>
        </is>
      </c>
      <c r="D1" s="2" t="inlineStr">
        <is>
          <t>Sep. 30, 2021</t>
        </is>
      </c>
    </row>
    <row r="2">
      <c r="A2" s="3" t="inlineStr">
        <is>
          <t>Fair Value Disclosures [Abstract]</t>
        </is>
      </c>
    </row>
    <row r="3">
      <c r="A3" s="4" t="inlineStr">
        <is>
          <t>Common stock warrants exercised</t>
        </is>
      </c>
      <c r="B3" s="5" t="n">
        <v>15257</v>
      </c>
      <c r="C3" s="5" t="n">
        <v>15257</v>
      </c>
      <c r="D3" s="5" t="n">
        <v>15257</v>
      </c>
    </row>
    <row r="4">
      <c r="A4" s="4" t="inlineStr">
        <is>
          <t>Warrants exercise price</t>
        </is>
      </c>
      <c r="C4" s="8" t="n">
        <v>5.46</v>
      </c>
    </row>
    <row r="5">
      <c r="A5" s="4" t="inlineStr">
        <is>
          <t>Contractual term of issuance</t>
        </is>
      </c>
      <c r="C5"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ctivities of Company's Series A Preferred Stock Warrant Liability (Details) $ in Thousands</t>
        </is>
      </c>
      <c r="B1" s="2" t="inlineStr">
        <is>
          <t>9 Months Ended</t>
        </is>
      </c>
    </row>
    <row r="2">
      <c r="B2" s="2" t="inlineStr">
        <is>
          <t>Sep. 30, 2021USD ($)</t>
        </is>
      </c>
    </row>
    <row r="3">
      <c r="A3" s="3" t="inlineStr">
        <is>
          <t>Liabilities, Fair Value Disclosure [Abstract]</t>
        </is>
      </c>
    </row>
    <row r="4">
      <c r="A4" s="4" t="inlineStr">
        <is>
          <t>Balance as of December 31, 2020</t>
        </is>
      </c>
      <c r="B4" s="6" t="n">
        <v>76</v>
      </c>
    </row>
    <row r="5">
      <c r="A5" s="4" t="inlineStr">
        <is>
          <t>Warrant exercise</t>
        </is>
      </c>
      <c r="B5" s="5" t="n">
        <v>-76</v>
      </c>
    </row>
    <row r="6">
      <c r="A6" s="4" t="inlineStr">
        <is>
          <t>Balance as of September 30, 2021</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Sep. 30, 2021</t>
        </is>
      </c>
      <c r="C1" s="2" t="inlineStr">
        <is>
          <t>Dec. 31, 2020</t>
        </is>
      </c>
    </row>
    <row r="2">
      <c r="A2" s="3" t="inlineStr">
        <is>
          <t>Accrued Expenses And Other Current Liabilities [Abstract]</t>
        </is>
      </c>
    </row>
    <row r="3">
      <c r="A3" s="4" t="inlineStr">
        <is>
          <t>Accrued payroll and benefits</t>
        </is>
      </c>
      <c r="B3" s="6" t="n">
        <v>1832</v>
      </c>
      <c r="C3" s="6" t="n">
        <v>1500</v>
      </c>
    </row>
    <row r="4">
      <c r="A4" s="4" t="inlineStr">
        <is>
          <t>Accrued external research and development</t>
        </is>
      </c>
      <c r="B4" s="5" t="n">
        <v>4482</v>
      </c>
      <c r="C4" s="5" t="n">
        <v>3136</v>
      </c>
    </row>
    <row r="5">
      <c r="A5" s="4" t="inlineStr">
        <is>
          <t>Accrued professional fees</t>
        </is>
      </c>
      <c r="B5" s="5" t="n">
        <v>371</v>
      </c>
      <c r="C5" s="5" t="n">
        <v>691</v>
      </c>
    </row>
    <row r="6">
      <c r="A6" s="4" t="inlineStr">
        <is>
          <t>Accrued interest</t>
        </is>
      </c>
      <c r="B6" s="5" t="n">
        <v>21</v>
      </c>
      <c r="C6" s="5" t="n">
        <v>437</v>
      </c>
    </row>
    <row r="7">
      <c r="A7" s="4" t="inlineStr">
        <is>
          <t>Accrued other</t>
        </is>
      </c>
      <c r="B7" s="5" t="n">
        <v>16</v>
      </c>
      <c r="C7" s="5" t="n">
        <v>46</v>
      </c>
    </row>
    <row r="8">
      <c r="A8" s="4" t="inlineStr">
        <is>
          <t>Accrued expenses and other current liabilities</t>
        </is>
      </c>
      <c r="B8" s="6" t="n">
        <v>6722</v>
      </c>
      <c r="C8" s="6" t="n">
        <v>5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6" customWidth="1" min="2" max="2"/>
    <col width="37" customWidth="1" min="3" max="3"/>
    <col width="4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Term Loan (Details)</t>
        </is>
      </c>
      <c r="B1" s="2" t="inlineStr">
        <is>
          <t>Apr. 30, 2020</t>
        </is>
      </c>
      <c r="C1" s="2" t="inlineStr">
        <is>
          <t>Feb. 28, 2019USD ($)$ / sharesshares</t>
        </is>
      </c>
      <c r="D1" s="2" t="inlineStr">
        <is>
          <t>Feb. 28, 2019USD ($)Tranche$ / sharesshares</t>
        </is>
      </c>
      <c r="E1" s="2" t="inlineStr">
        <is>
          <t>Sep. 30, 2021USD ($)</t>
        </is>
      </c>
      <c r="F1" s="2" t="inlineStr">
        <is>
          <t>Sep. 30, 2020USD ($)</t>
        </is>
      </c>
      <c r="G1" s="2" t="inlineStr">
        <is>
          <t>Sep. 30, 2021USD ($)</t>
        </is>
      </c>
      <c r="H1" s="2" t="inlineStr">
        <is>
          <t>Sep. 30, 2020USD ($)</t>
        </is>
      </c>
      <c r="I1" s="2" t="inlineStr">
        <is>
          <t>Dec. 31, 2020USD ($)</t>
        </is>
      </c>
      <c r="J1" s="2" t="inlineStr">
        <is>
          <t>Dec. 31, 2019USD ($)</t>
        </is>
      </c>
      <c r="K1" s="2" t="inlineStr">
        <is>
          <t>Apr. 30, 2019USD ($)</t>
        </is>
      </c>
    </row>
    <row r="2">
      <c r="A2" s="3" t="inlineStr">
        <is>
          <t>Line Of Credit Facility [Line Items]</t>
        </is>
      </c>
    </row>
    <row r="3">
      <c r="A3" s="4" t="inlineStr">
        <is>
          <t>Warrants exercise price | $ / shares</t>
        </is>
      </c>
      <c r="C3" s="8" t="n">
        <v>5.46</v>
      </c>
      <c r="D3" s="8" t="n">
        <v>5.46</v>
      </c>
    </row>
    <row r="4">
      <c r="A4" s="4" t="inlineStr">
        <is>
          <t>Term Loan [Member]</t>
        </is>
      </c>
    </row>
    <row r="5">
      <c r="A5" s="3" t="inlineStr">
        <is>
          <t>Line Of Credit Facility [Line Items]</t>
        </is>
      </c>
    </row>
    <row r="6">
      <c r="A6" s="4" t="inlineStr">
        <is>
          <t>Interest expense</t>
        </is>
      </c>
      <c r="E6" s="6" t="n">
        <v>100000</v>
      </c>
      <c r="F6" s="6" t="n">
        <v>100000</v>
      </c>
      <c r="G6" s="6" t="n">
        <v>400000</v>
      </c>
      <c r="H6" s="6" t="n">
        <v>400000</v>
      </c>
    </row>
    <row r="7">
      <c r="A7" s="4" t="inlineStr">
        <is>
          <t>Term Loan [Member] | SVB Loan Agreement [Member]</t>
        </is>
      </c>
    </row>
    <row r="8">
      <c r="A8" s="3" t="inlineStr">
        <is>
          <t>Line Of Credit Facility [Line Items]</t>
        </is>
      </c>
    </row>
    <row r="9">
      <c r="A9" s="4" t="inlineStr">
        <is>
          <t>Loan and security agreement, date</t>
        </is>
      </c>
      <c r="G9" s="4" t="inlineStr">
        <is>
          <t>Feb. 28,
		2019</t>
        </is>
      </c>
    </row>
    <row r="10">
      <c r="A10" s="4" t="inlineStr">
        <is>
          <t>Number of tranches | Tranche</t>
        </is>
      </c>
      <c r="D10" s="5" t="n">
        <v>2</v>
      </c>
    </row>
    <row r="11">
      <c r="A11" s="4" t="inlineStr">
        <is>
          <t>Term loan maturity date</t>
        </is>
      </c>
      <c r="C11" s="4" t="inlineStr">
        <is>
          <t>Jul. 31,
		2022</t>
        </is>
      </c>
    </row>
    <row r="12">
      <c r="A12" s="4" t="inlineStr">
        <is>
          <t>Floating interest rate</t>
        </is>
      </c>
      <c r="G12" s="4" t="inlineStr">
        <is>
          <t>1.75%</t>
        </is>
      </c>
    </row>
    <row r="13">
      <c r="A13" s="4" t="inlineStr">
        <is>
          <t>Prepayment charge, percentage</t>
        </is>
      </c>
      <c r="D13" s="4" t="inlineStr">
        <is>
          <t>0.50%</t>
        </is>
      </c>
    </row>
    <row r="14">
      <c r="A14" s="4" t="inlineStr">
        <is>
          <t>Additional interest rate of past due amount outstanding</t>
        </is>
      </c>
      <c r="D14" s="4" t="inlineStr">
        <is>
          <t>5.00%</t>
        </is>
      </c>
    </row>
    <row r="15">
      <c r="A15" s="4" t="inlineStr">
        <is>
          <t>Term Loan [Member] | SVB Loan Agreement [Member] | Prime Rate [Member]</t>
        </is>
      </c>
    </row>
    <row r="16">
      <c r="A16" s="3" t="inlineStr">
        <is>
          <t>Line Of Credit Facility [Line Items]</t>
        </is>
      </c>
    </row>
    <row r="17">
      <c r="A17" s="4" t="inlineStr">
        <is>
          <t>Floating interest rate</t>
        </is>
      </c>
      <c r="D17" s="4" t="inlineStr">
        <is>
          <t>1.50%</t>
        </is>
      </c>
    </row>
    <row r="18">
      <c r="A18" s="4" t="inlineStr">
        <is>
          <t>Term Loan [Member] | SVB Loan Agreement [Member] | Minimum [Member]</t>
        </is>
      </c>
    </row>
    <row r="19">
      <c r="A19" s="3" t="inlineStr">
        <is>
          <t>Line Of Credit Facility [Line Items]</t>
        </is>
      </c>
    </row>
    <row r="20">
      <c r="A20" s="4" t="inlineStr">
        <is>
          <t>Floating interest rate</t>
        </is>
      </c>
      <c r="D20" s="4" t="inlineStr">
        <is>
          <t>3.75%</t>
        </is>
      </c>
    </row>
    <row r="21">
      <c r="A21" s="4" t="inlineStr">
        <is>
          <t>Silicon Valley Bank [Member] | Term Loan [Member]</t>
        </is>
      </c>
    </row>
    <row r="22">
      <c r="A22" s="3" t="inlineStr">
        <is>
          <t>Line Of Credit Facility [Line Items]</t>
        </is>
      </c>
    </row>
    <row r="23">
      <c r="A23" s="4" t="inlineStr">
        <is>
          <t>Term loan facility</t>
        </is>
      </c>
      <c r="C23" s="6" t="n">
        <v>10000000</v>
      </c>
      <c r="D23" s="6" t="n">
        <v>10000000</v>
      </c>
    </row>
    <row r="24">
      <c r="A24" s="4" t="inlineStr">
        <is>
          <t>Term loan borrowed</t>
        </is>
      </c>
      <c r="E24" s="5" t="n">
        <v>6700000</v>
      </c>
      <c r="G24" s="6" t="n">
        <v>6700000</v>
      </c>
      <c r="I24" s="6" t="n">
        <v>10000000</v>
      </c>
    </row>
    <row r="25">
      <c r="A25" s="4" t="inlineStr">
        <is>
          <t>Silicon Valley Bank [Member] | Term Loan [Member] | Deferral Agreement</t>
        </is>
      </c>
    </row>
    <row r="26">
      <c r="A26" s="3" t="inlineStr">
        <is>
          <t>Line Of Credit Facility [Line Items]</t>
        </is>
      </c>
    </row>
    <row r="27">
      <c r="A27" s="4" t="inlineStr">
        <is>
          <t>Term loan maturity date</t>
        </is>
      </c>
      <c r="B27" s="4" t="inlineStr">
        <is>
          <t>Jan. 31,
		2023</t>
        </is>
      </c>
    </row>
    <row r="28">
      <c r="A28" s="4" t="inlineStr">
        <is>
          <t>Final end of term charge payable, percentage</t>
        </is>
      </c>
      <c r="B28" s="4" t="inlineStr">
        <is>
          <t>4.00%</t>
        </is>
      </c>
    </row>
    <row r="29">
      <c r="A29" s="4" t="inlineStr">
        <is>
          <t>Final end of term charge accrued</t>
        </is>
      </c>
      <c r="E29" s="6" t="n">
        <v>300000</v>
      </c>
      <c r="G29" s="6" t="n">
        <v>300000</v>
      </c>
      <c r="I29" s="6" t="n">
        <v>200000</v>
      </c>
    </row>
    <row r="30">
      <c r="A30" s="4" t="inlineStr">
        <is>
          <t>Silicon Valley Bank [Member] | Term Loan [Member] | Series A Preferred Stock [Member] | Silicon Valley Bank Warrants [Member]</t>
        </is>
      </c>
    </row>
    <row r="31">
      <c r="A31" s="3" t="inlineStr">
        <is>
          <t>Line Of Credit Facility [Line Items]</t>
        </is>
      </c>
    </row>
    <row r="32">
      <c r="A32" s="4" t="inlineStr">
        <is>
          <t>Warrants issued to purchase shares of preferred stock | shares</t>
        </is>
      </c>
      <c r="C32" s="5" t="n">
        <v>15257</v>
      </c>
      <c r="D32" s="5" t="n">
        <v>15257</v>
      </c>
    </row>
    <row r="33">
      <c r="A33" s="4" t="inlineStr">
        <is>
          <t>Warrants exercise price | $ / shares</t>
        </is>
      </c>
      <c r="C33" s="8" t="n">
        <v>5.46</v>
      </c>
      <c r="D33" s="8" t="n">
        <v>5.46</v>
      </c>
    </row>
    <row r="34">
      <c r="A34" s="4" t="inlineStr">
        <is>
          <t>Tranche One [Member] | Term Loan [Member] | SVB Loan Agreement [Member]</t>
        </is>
      </c>
    </row>
    <row r="35">
      <c r="A35" s="3" t="inlineStr">
        <is>
          <t>Line Of Credit Facility [Line Items]</t>
        </is>
      </c>
    </row>
    <row r="36">
      <c r="A36" s="4" t="inlineStr">
        <is>
          <t>Term loan borrowed</t>
        </is>
      </c>
      <c r="K36" s="6" t="n">
        <v>7500000</v>
      </c>
    </row>
    <row r="37">
      <c r="A37" s="4" t="inlineStr">
        <is>
          <t>Tranche Two [Member] | Term Loan [Member] | SVB Loan Agreement [Member]</t>
        </is>
      </c>
    </row>
    <row r="38">
      <c r="A38" s="3" t="inlineStr">
        <is>
          <t>Line Of Credit Facility [Line Items]</t>
        </is>
      </c>
    </row>
    <row r="39">
      <c r="A39" s="4" t="inlineStr">
        <is>
          <t>Term loan borrowed</t>
        </is>
      </c>
      <c r="J39" s="6" t="n">
        <v>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d Principal Payments for Term Loan (Details) - USD ($) $ in Thousands</t>
        </is>
      </c>
      <c r="B1" s="2" t="inlineStr">
        <is>
          <t>Sep. 30, 2021</t>
        </is>
      </c>
      <c r="C1" s="2" t="inlineStr">
        <is>
          <t>Dec. 31, 2020</t>
        </is>
      </c>
    </row>
    <row r="2">
      <c r="A2" s="3" t="inlineStr">
        <is>
          <t>Debt Instrument [Line Items]</t>
        </is>
      </c>
    </row>
    <row r="3">
      <c r="A3" s="4" t="inlineStr">
        <is>
          <t>Total principal</t>
        </is>
      </c>
      <c r="C3" s="6" t="n">
        <v>14000</v>
      </c>
    </row>
    <row r="4">
      <c r="A4" s="4" t="inlineStr">
        <is>
          <t>Unamortized discounts</t>
        </is>
      </c>
      <c r="C4" s="5" t="n">
        <v>-2311</v>
      </c>
    </row>
    <row r="5">
      <c r="A5" s="4" t="inlineStr">
        <is>
          <t>Carrying amount</t>
        </is>
      </c>
      <c r="C5" s="5" t="n">
        <v>11689</v>
      </c>
    </row>
    <row r="6">
      <c r="A6" s="4" t="inlineStr">
        <is>
          <t>Less current portion</t>
        </is>
      </c>
      <c r="C6" s="6" t="n">
        <v>-11689</v>
      </c>
    </row>
    <row r="7">
      <c r="A7" s="4" t="inlineStr">
        <is>
          <t>Term Loan [Member]</t>
        </is>
      </c>
    </row>
    <row r="8">
      <c r="A8" s="3" t="inlineStr">
        <is>
          <t>Debt Instrument [Line Items]</t>
        </is>
      </c>
    </row>
    <row r="9">
      <c r="A9" s="4" t="inlineStr">
        <is>
          <t>2021 (remaining three months)</t>
        </is>
      </c>
      <c r="B9" s="6" t="n">
        <v>1250</v>
      </c>
    </row>
    <row r="10">
      <c r="A10" s="4" t="inlineStr">
        <is>
          <t>2022</t>
        </is>
      </c>
      <c r="B10" s="5" t="n">
        <v>5000</v>
      </c>
    </row>
    <row r="11">
      <c r="A11" s="4" t="inlineStr">
        <is>
          <t>2023</t>
        </is>
      </c>
      <c r="B11" s="5" t="n">
        <v>417</v>
      </c>
    </row>
    <row r="12">
      <c r="A12" s="4" t="inlineStr">
        <is>
          <t>Total principal</t>
        </is>
      </c>
      <c r="B12" s="5" t="n">
        <v>6667</v>
      </c>
    </row>
    <row r="13">
      <c r="A13" s="4" t="inlineStr">
        <is>
          <t>Unamortized discounts</t>
        </is>
      </c>
      <c r="B13" s="5" t="n">
        <v>-20</v>
      </c>
    </row>
    <row r="14">
      <c r="A14" s="4" t="inlineStr">
        <is>
          <t>Carrying amount</t>
        </is>
      </c>
      <c r="B14" s="5" t="n">
        <v>6647</v>
      </c>
    </row>
    <row r="15">
      <c r="A15" s="4" t="inlineStr">
        <is>
          <t>Less current portion</t>
        </is>
      </c>
      <c r="B15" s="5" t="n">
        <v>-5000</v>
      </c>
    </row>
    <row r="16">
      <c r="A16" s="4" t="inlineStr">
        <is>
          <t>Long-term portion</t>
        </is>
      </c>
      <c r="B16" s="6" t="n">
        <v>1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Promissory Note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Aug. 31, 2020</t>
        </is>
      </c>
    </row>
    <row r="3">
      <c r="A3" s="3" t="inlineStr">
        <is>
          <t>Convertible Promissory Notes [Line Items]</t>
        </is>
      </c>
    </row>
    <row r="4">
      <c r="A4" s="4" t="inlineStr">
        <is>
          <t>Convertible notes</t>
        </is>
      </c>
      <c r="F4" s="6" t="n">
        <v>11689</v>
      </c>
      <c r="G4" s="6" t="n">
        <v>14000</v>
      </c>
    </row>
    <row r="5">
      <c r="A5" s="4" t="inlineStr">
        <is>
          <t>Accrued simple interest</t>
        </is>
      </c>
      <c r="G5" s="4" t="inlineStr">
        <is>
          <t>8.00%</t>
        </is>
      </c>
    </row>
    <row r="6">
      <c r="A6" s="4" t="inlineStr">
        <is>
          <t>Other expense</t>
        </is>
      </c>
      <c r="B6" s="6" t="n">
        <v>0</v>
      </c>
      <c r="D6" s="6" t="n">
        <v>700</v>
      </c>
    </row>
    <row r="7">
      <c r="A7" s="4" t="inlineStr">
        <is>
          <t>Interest expense</t>
        </is>
      </c>
      <c r="B7" s="6" t="n">
        <v>0</v>
      </c>
      <c r="C7" s="6" t="n">
        <v>1900</v>
      </c>
      <c r="D7" s="6" t="n">
        <v>1700</v>
      </c>
      <c r="E7" s="6" t="n">
        <v>1900</v>
      </c>
    </row>
    <row r="8">
      <c r="A8" s="4" t="inlineStr">
        <is>
          <t>Series B Preferred Stock [Member]</t>
        </is>
      </c>
    </row>
    <row r="9">
      <c r="A9" s="3" t="inlineStr">
        <is>
          <t>Convertible Promissory Notes [Line Items]</t>
        </is>
      </c>
    </row>
    <row r="10">
      <c r="A10" s="4" t="inlineStr">
        <is>
          <t>Conversion of Old Gemini common stock for common stock</t>
        </is>
      </c>
      <c r="D10" s="5" t="n">
        <v>2341316</v>
      </c>
    </row>
    <row r="11">
      <c r="A11" s="4" t="inlineStr">
        <is>
          <t>Preferred stock conversion price</t>
        </is>
      </c>
      <c r="B11" s="7" t="n">
        <v>6.1986</v>
      </c>
      <c r="D11" s="7" t="n">
        <v>6.19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Schedule of Carrying Value of Notes (Details) $ in Thousands</t>
        </is>
      </c>
      <c r="B1" s="2" t="inlineStr">
        <is>
          <t>Dec. 31, 2020USD ($)</t>
        </is>
      </c>
    </row>
    <row r="2">
      <c r="A2" s="3" t="inlineStr">
        <is>
          <t>Convertible Promissory Notes [Abstract]</t>
        </is>
      </c>
    </row>
    <row r="3">
      <c r="A3" s="4" t="inlineStr">
        <is>
          <t>Total principal</t>
        </is>
      </c>
      <c r="B3" s="6" t="n">
        <v>14000</v>
      </c>
    </row>
    <row r="4">
      <c r="A4" s="4" t="inlineStr">
        <is>
          <t>Unamortized discounts</t>
        </is>
      </c>
      <c r="B4" s="5" t="n">
        <v>-2311</v>
      </c>
    </row>
    <row r="5">
      <c r="A5" s="4" t="inlineStr">
        <is>
          <t>Carrying amount</t>
        </is>
      </c>
      <c r="B5" s="5" t="n">
        <v>11689</v>
      </c>
    </row>
    <row r="6">
      <c r="A6" s="4" t="inlineStr">
        <is>
          <t>Less current portion</t>
        </is>
      </c>
      <c r="B6" s="6" t="n">
        <v>-11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ficit) (Details) - USD ($)</t>
        </is>
      </c>
      <c r="B1" s="2" t="inlineStr">
        <is>
          <t>9 Months Ended</t>
        </is>
      </c>
    </row>
    <row r="2">
      <c r="B2" s="2" t="inlineStr">
        <is>
          <t>Sep. 30, 2021</t>
        </is>
      </c>
      <c r="C2" s="2" t="inlineStr">
        <is>
          <t>Feb. 05, 2021</t>
        </is>
      </c>
      <c r="D2" s="2" t="inlineStr">
        <is>
          <t>Dec. 31, 2020</t>
        </is>
      </c>
    </row>
    <row r="3">
      <c r="A3" s="3" t="inlineStr">
        <is>
          <t>Stockholders' Equity Note [Abstract]</t>
        </is>
      </c>
    </row>
    <row r="4">
      <c r="A4" s="4" t="inlineStr">
        <is>
          <t>Preferred stock, shares authorized</t>
        </is>
      </c>
      <c r="B4" s="5" t="n">
        <v>10000000</v>
      </c>
      <c r="C4" s="5" t="n">
        <v>10000000</v>
      </c>
      <c r="D4" s="5" t="n">
        <v>10000000</v>
      </c>
    </row>
    <row r="5">
      <c r="A5" s="4" t="inlineStr">
        <is>
          <t>Preferred stock par value (in Dollars per share)</t>
        </is>
      </c>
      <c r="B5" s="7" t="n">
        <v>0.0001</v>
      </c>
      <c r="C5" s="7" t="n">
        <v>0.0001</v>
      </c>
      <c r="D5" s="7" t="n">
        <v>0.0001</v>
      </c>
    </row>
    <row r="6">
      <c r="A6" s="4" t="inlineStr">
        <is>
          <t>Preferred stock, shares outstanding</t>
        </is>
      </c>
      <c r="B6" s="5" t="n">
        <v>0</v>
      </c>
    </row>
    <row r="7">
      <c r="A7" s="4" t="inlineStr">
        <is>
          <t>Preferred stock, shares issued</t>
        </is>
      </c>
      <c r="B7" s="5" t="n">
        <v>0</v>
      </c>
    </row>
    <row r="8">
      <c r="A8" s="4" t="inlineStr">
        <is>
          <t>Common stock, shares authorized</t>
        </is>
      </c>
      <c r="B8" s="5" t="n">
        <v>250000000</v>
      </c>
      <c r="D8" s="5" t="n">
        <v>250000000</v>
      </c>
    </row>
    <row r="9">
      <c r="A9" s="4" t="inlineStr">
        <is>
          <t>Common stock, par value (in Dollars per share)</t>
        </is>
      </c>
      <c r="B9" s="7" t="n">
        <v>0.0001</v>
      </c>
      <c r="D9" s="7" t="n">
        <v>0.0001</v>
      </c>
    </row>
    <row r="10">
      <c r="A10" s="4" t="inlineStr">
        <is>
          <t>Dividends declared</t>
        </is>
      </c>
      <c r="B1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Incentive Plan (Details) - shares</t>
        </is>
      </c>
      <c r="B1" s="2" t="inlineStr">
        <is>
          <t>Feb. 12, 2021</t>
        </is>
      </c>
      <c r="C1" s="2" t="inlineStr">
        <is>
          <t>Feb. 03, 2021</t>
        </is>
      </c>
      <c r="D1" s="2" t="inlineStr">
        <is>
          <t>Sep. 30, 2021</t>
        </is>
      </c>
    </row>
    <row r="2">
      <c r="A2" s="4" t="inlineStr">
        <is>
          <t>2017 Plan [Member]</t>
        </is>
      </c>
    </row>
    <row r="3">
      <c r="A3" s="3" t="inlineStr">
        <is>
          <t>Share Based Compensation Arrangement By Share Based Payment Award [Line Items]</t>
        </is>
      </c>
    </row>
    <row r="4">
      <c r="A4" s="4" t="inlineStr">
        <is>
          <t>Expiration period of incentive plan</t>
        </is>
      </c>
      <c r="D4" s="4" t="inlineStr">
        <is>
          <t>10 years</t>
        </is>
      </c>
    </row>
    <row r="5">
      <c r="A5" s="4" t="inlineStr">
        <is>
          <t>Vesting period</t>
        </is>
      </c>
      <c r="D5" s="4" t="inlineStr">
        <is>
          <t>4 years</t>
        </is>
      </c>
    </row>
    <row r="6">
      <c r="A6" s="4" t="inlineStr">
        <is>
          <t>2017 Plan [Member] | Share-based Payment Arrangement, Tranche One</t>
        </is>
      </c>
    </row>
    <row r="7">
      <c r="A7" s="3" t="inlineStr">
        <is>
          <t>Share Based Compensation Arrangement By Share Based Payment Award [Line Items]</t>
        </is>
      </c>
    </row>
    <row r="8">
      <c r="A8" s="4" t="inlineStr">
        <is>
          <t>Vesting percentage</t>
        </is>
      </c>
      <c r="D8" s="4" t="inlineStr">
        <is>
          <t>25.00%</t>
        </is>
      </c>
    </row>
    <row r="9">
      <c r="A9" s="4" t="inlineStr">
        <is>
          <t>2017 Plan [Member] | Share-based Payment Arrangement, Tranche Two</t>
        </is>
      </c>
    </row>
    <row r="10">
      <c r="A10" s="3" t="inlineStr">
        <is>
          <t>Share Based Compensation Arrangement By Share Based Payment Award [Line Items]</t>
        </is>
      </c>
    </row>
    <row r="11">
      <c r="A11" s="4" t="inlineStr">
        <is>
          <t>Vesting period</t>
        </is>
      </c>
      <c r="D11" s="4" t="inlineStr">
        <is>
          <t>3 years</t>
        </is>
      </c>
    </row>
    <row r="12">
      <c r="A12" s="4" t="inlineStr">
        <is>
          <t>2017 Plan [Member] | Person Possessing Less than 10% of Voting Power [Member]</t>
        </is>
      </c>
    </row>
    <row r="13">
      <c r="A13" s="3" t="inlineStr">
        <is>
          <t>Share Based Compensation Arrangement By Share Based Payment Award [Line Items]</t>
        </is>
      </c>
    </row>
    <row r="14">
      <c r="A14" s="4" t="inlineStr">
        <is>
          <t>Maximum percent of fair market value of common stock</t>
        </is>
      </c>
      <c r="D14" s="4" t="inlineStr">
        <is>
          <t>100.00%</t>
        </is>
      </c>
    </row>
    <row r="15">
      <c r="A15" s="4" t="inlineStr">
        <is>
          <t>2017 Plan [Member] | Person Possessing More than 10% of Voting Power [Member]</t>
        </is>
      </c>
    </row>
    <row r="16">
      <c r="A16" s="3" t="inlineStr">
        <is>
          <t>Share Based Compensation Arrangement By Share Based Payment Award [Line Items]</t>
        </is>
      </c>
    </row>
    <row r="17">
      <c r="A17" s="4" t="inlineStr">
        <is>
          <t>Maximum percent of fair market value of common stock</t>
        </is>
      </c>
      <c r="D17" s="4" t="inlineStr">
        <is>
          <t>110.00%</t>
        </is>
      </c>
    </row>
    <row r="18">
      <c r="A18" s="4" t="inlineStr">
        <is>
          <t>Expiration period of incentive plan</t>
        </is>
      </c>
      <c r="D18" s="4" t="inlineStr">
        <is>
          <t>5 years</t>
        </is>
      </c>
    </row>
    <row r="19">
      <c r="A19" s="4" t="inlineStr">
        <is>
          <t>2017 Plan [Member] | Option [Member]</t>
        </is>
      </c>
    </row>
    <row r="20">
      <c r="A20" s="3" t="inlineStr">
        <is>
          <t>Share Based Compensation Arrangement By Share Based Payment Award [Line Items]</t>
        </is>
      </c>
    </row>
    <row r="21">
      <c r="A21" s="4" t="inlineStr">
        <is>
          <t>Share based compensation outstanding shares</t>
        </is>
      </c>
      <c r="D21" s="5" t="n">
        <v>10567508</v>
      </c>
    </row>
    <row r="22">
      <c r="A22" s="4" t="inlineStr">
        <is>
          <t>2017 Plan [Member] | Restricted Stock Units (RSUs) [Member]</t>
        </is>
      </c>
    </row>
    <row r="23">
      <c r="A23" s="3" t="inlineStr">
        <is>
          <t>Share Based Compensation Arrangement By Share Based Payment Award [Line Items]</t>
        </is>
      </c>
    </row>
    <row r="24">
      <c r="A24" s="4" t="inlineStr">
        <is>
          <t>Share based compensation outstanding shares</t>
        </is>
      </c>
      <c r="D24" s="5" t="n">
        <v>163157</v>
      </c>
    </row>
    <row r="25">
      <c r="A25" s="4" t="inlineStr">
        <is>
          <t>2015 Plan [Member] | Option [Member]</t>
        </is>
      </c>
    </row>
    <row r="26">
      <c r="A26" s="3" t="inlineStr">
        <is>
          <t>Share Based Compensation Arrangement By Share Based Payment Award [Line Items]</t>
        </is>
      </c>
    </row>
    <row r="27">
      <c r="A27" s="4" t="inlineStr">
        <is>
          <t>Share based compensation outstanding shares</t>
        </is>
      </c>
      <c r="D27" s="5" t="n">
        <v>2303309</v>
      </c>
    </row>
    <row r="28">
      <c r="A28" s="4" t="inlineStr">
        <is>
          <t>2015 Plan [Member] | Restricted Stock Units (RSUs) [Member]</t>
        </is>
      </c>
    </row>
    <row r="29">
      <c r="A29" s="3" t="inlineStr">
        <is>
          <t>Share Based Compensation Arrangement By Share Based Payment Award [Line Items]</t>
        </is>
      </c>
    </row>
    <row r="30">
      <c r="A30" s="4" t="inlineStr">
        <is>
          <t>Share based compensation outstanding shares</t>
        </is>
      </c>
      <c r="D30" s="5" t="n">
        <v>35561</v>
      </c>
    </row>
    <row r="31">
      <c r="A31" s="4" t="inlineStr">
        <is>
          <t>2021 Plan [Member]</t>
        </is>
      </c>
    </row>
    <row r="32">
      <c r="A32" s="3" t="inlineStr">
        <is>
          <t>Share Based Compensation Arrangement By Share Based Payment Award [Line Items]</t>
        </is>
      </c>
    </row>
    <row r="33">
      <c r="A33" s="4" t="inlineStr">
        <is>
          <t>Maximum percent of fair market value of common stock</t>
        </is>
      </c>
      <c r="C33" s="4" t="inlineStr">
        <is>
          <t>100.00%</t>
        </is>
      </c>
    </row>
    <row r="34">
      <c r="A34" s="4" t="inlineStr">
        <is>
          <t>Common stock, number of shares reserved</t>
        </is>
      </c>
      <c r="C34" s="5" t="n">
        <v>4264341</v>
      </c>
    </row>
    <row r="35">
      <c r="A35" s="4" t="inlineStr">
        <is>
          <t>Number of shares available for issuance</t>
        </is>
      </c>
      <c r="D35" s="5" t="n">
        <v>1307794</v>
      </c>
    </row>
    <row r="36">
      <c r="A36" s="4" t="inlineStr">
        <is>
          <t>2021 Inducement Plan [Member]</t>
        </is>
      </c>
    </row>
    <row r="37">
      <c r="A37" s="3" t="inlineStr">
        <is>
          <t>Share Based Compensation Arrangement By Share Based Payment Award [Line Items]</t>
        </is>
      </c>
    </row>
    <row r="38">
      <c r="A38" s="4" t="inlineStr">
        <is>
          <t>Expiration period of incentive plan</t>
        </is>
      </c>
      <c r="B38" s="4" t="inlineStr">
        <is>
          <t>10 years</t>
        </is>
      </c>
    </row>
    <row r="39">
      <c r="A39" s="4" t="inlineStr">
        <is>
          <t>Number of shares available for issuance</t>
        </is>
      </c>
      <c r="D39" s="5" t="n">
        <v>9839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1659</v>
      </c>
      <c r="C4" s="6" t="n">
        <v>161</v>
      </c>
      <c r="D4" s="6" t="n">
        <v>6114</v>
      </c>
      <c r="E4" s="6" t="n">
        <v>393</v>
      </c>
    </row>
    <row r="5">
      <c r="A5" s="4" t="inlineStr">
        <is>
          <t>Research and Development [Member]</t>
        </is>
      </c>
    </row>
    <row r="6">
      <c r="A6" s="3" t="inlineStr">
        <is>
          <t>Employee Service Share Based Compensation Allocation Of Recognized Period Costs [Line Items]</t>
        </is>
      </c>
    </row>
    <row r="7">
      <c r="A7" s="4" t="inlineStr">
        <is>
          <t>Total stock-based compensation expense</t>
        </is>
      </c>
      <c r="B7" s="5" t="n">
        <v>277</v>
      </c>
      <c r="C7" s="5" t="n">
        <v>52</v>
      </c>
      <c r="D7" s="5" t="n">
        <v>2236</v>
      </c>
      <c r="E7" s="5" t="n">
        <v>122</v>
      </c>
    </row>
    <row r="8">
      <c r="A8" s="4" t="inlineStr">
        <is>
          <t>General and Administrative [Member]</t>
        </is>
      </c>
    </row>
    <row r="9">
      <c r="A9" s="3" t="inlineStr">
        <is>
          <t>Employee Service Share Based Compensation Allocation Of Recognized Period Costs [Line Items]</t>
        </is>
      </c>
    </row>
    <row r="10">
      <c r="A10" s="4" t="inlineStr">
        <is>
          <t>Total stock-based compensation expense</t>
        </is>
      </c>
      <c r="B10" s="6" t="n">
        <v>1382</v>
      </c>
      <c r="C10" s="6" t="n">
        <v>109</v>
      </c>
      <c r="D10" s="6" t="n">
        <v>3878</v>
      </c>
      <c r="E10" s="6" t="n">
        <v>2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13" customWidth="1" min="2" max="2"/>
    <col width="23" customWidth="1" min="3" max="3"/>
    <col width="80" customWidth="1" min="4" max="4"/>
    <col width="13" customWidth="1" min="5" max="5"/>
    <col width="80" customWidth="1" min="6" max="6"/>
    <col width="27" customWidth="1" min="7" max="7"/>
    <col width="49" customWidth="1" min="8" max="8"/>
    <col width="80" customWidth="1" min="9" max="9"/>
    <col width="20" customWidth="1" min="10" max="10"/>
    <col width="42" customWidth="1" min="11" max="11"/>
    <col width="45" customWidth="1" min="12" max="12"/>
    <col width="80" customWidth="1" min="13" max="13"/>
    <col width="59" customWidth="1" min="14" max="14"/>
    <col width="80" customWidth="1" min="15" max="15"/>
    <col width="59" customWidth="1" min="16" max="16"/>
    <col width="80" customWidth="1" min="17" max="17"/>
  </cols>
  <sheetData>
    <row r="1">
      <c r="A1" s="1" t="inlineStr">
        <is>
          <t>Condensed Consolidated Statements of Stockholders' Equity (Deficit) (Unaudited) - USD ($) $ in Thousands</t>
        </is>
      </c>
      <c r="B1" s="2" t="inlineStr">
        <is>
          <t>Total</t>
        </is>
      </c>
      <c r="C1" s="2" t="inlineStr">
        <is>
          <t>As Previously Reported</t>
        </is>
      </c>
      <c r="D1" s="2" t="inlineStr">
        <is>
          <t>Retroactive Application of the Recapitalization Due to the Business Combination</t>
        </is>
      </c>
      <c r="E1" s="2" t="inlineStr">
        <is>
          <t>Common Stock</t>
        </is>
      </c>
      <c r="F1" s="2" t="inlineStr">
        <is>
          <t>Common StockRetroactive Application of the Recapitalization Due to the Business Combination</t>
        </is>
      </c>
      <c r="G1" s="2" t="inlineStr">
        <is>
          <t>Additional Paid-in Capital</t>
        </is>
      </c>
      <c r="H1" s="2" t="inlineStr">
        <is>
          <t>Additional Paid-in CapitalAs Previously Reported</t>
        </is>
      </c>
      <c r="I1" s="2" t="inlineStr">
        <is>
          <t>Additional Paid-in CapitalRetroactive Application of the Recapitalization Due to the Business Combination</t>
        </is>
      </c>
      <c r="J1" s="2" t="inlineStr">
        <is>
          <t>Accumulated Deficit</t>
        </is>
      </c>
      <c r="K1" s="2" t="inlineStr">
        <is>
          <t>Accumulated DeficitAs Previously Reported</t>
        </is>
      </c>
      <c r="L1" s="2" t="inlineStr">
        <is>
          <t>Old GeminiCommon StockAs Previously Reported</t>
        </is>
      </c>
      <c r="M1" s="2" t="inlineStr">
        <is>
          <t>Old GeminiCommon StockRetroactive Application of the Recapitalization Due to the Business Combination</t>
        </is>
      </c>
      <c r="N1" s="2" t="inlineStr">
        <is>
          <t>Series A Convertible Preferred StockAs Previously Reported</t>
        </is>
      </c>
      <c r="O1" s="2" t="inlineStr">
        <is>
          <t>Series A Convertible Preferred StockRetroactive Application of the Recapitalization Due to the Business Combination</t>
        </is>
      </c>
      <c r="P1" s="2" t="inlineStr">
        <is>
          <t>Series B Convertible Preferred StockAs Previously Reported</t>
        </is>
      </c>
      <c r="Q1" s="2" t="inlineStr">
        <is>
          <t>Series B Convertible Preferred StockRetroactive Application of the Recapitalization Due to the Business Combination</t>
        </is>
      </c>
    </row>
    <row r="2">
      <c r="A2" s="4" t="inlineStr">
        <is>
          <t>Balance at Dec. 31, 2019</t>
        </is>
      </c>
      <c r="B2" s="6" t="n">
        <v>-10432</v>
      </c>
      <c r="C2" s="6" t="n">
        <v>-70797</v>
      </c>
      <c r="D2" s="6" t="n">
        <v>60365</v>
      </c>
      <c r="E2" s="6" t="n">
        <v>1</v>
      </c>
      <c r="F2" s="6" t="n">
        <v>1</v>
      </c>
      <c r="G2" s="6" t="n">
        <v>61551</v>
      </c>
      <c r="H2" s="6" t="n">
        <v>1182</v>
      </c>
      <c r="I2" s="6" t="n">
        <v>60369</v>
      </c>
      <c r="J2" s="6" t="n">
        <v>-71984</v>
      </c>
      <c r="K2" s="6" t="n">
        <v>-71984</v>
      </c>
      <c r="L2" s="6" t="n">
        <v>5</v>
      </c>
      <c r="M2" s="6" t="n">
        <v>-5</v>
      </c>
    </row>
    <row r="3">
      <c r="A3" s="4" t="inlineStr">
        <is>
          <t>Balance (in Shares) at Dec. 31, 2019</t>
        </is>
      </c>
      <c r="N3" s="5" t="n">
        <v>39722088</v>
      </c>
      <c r="O3" s="5" t="n">
        <v>-39722088</v>
      </c>
      <c r="P3" s="5" t="n">
        <v>9916375</v>
      </c>
      <c r="Q3" s="5" t="n">
        <v>-9916375</v>
      </c>
    </row>
    <row r="4">
      <c r="A4" s="4" t="inlineStr">
        <is>
          <t>Balance at Dec. 31, 2019</t>
        </is>
      </c>
      <c r="N4" s="6" t="n">
        <v>47113</v>
      </c>
      <c r="O4" s="6" t="n">
        <v>-47113</v>
      </c>
      <c r="P4" s="6" t="n">
        <v>13252</v>
      </c>
      <c r="Q4" s="6" t="n">
        <v>-13252</v>
      </c>
    </row>
    <row r="5">
      <c r="A5" s="4" t="inlineStr">
        <is>
          <t>Balance (in Shares) at Dec. 31, 2019</t>
        </is>
      </c>
      <c r="E5" s="5" t="n">
        <v>11979586</v>
      </c>
      <c r="F5" s="5" t="n">
        <v>11979586</v>
      </c>
      <c r="L5" s="5" t="n">
        <v>5313766</v>
      </c>
      <c r="M5" s="5" t="n">
        <v>-5313766</v>
      </c>
    </row>
    <row r="6">
      <c r="A6" s="4" t="inlineStr">
        <is>
          <t>Issuance of Series B convertible preferred stock, net of issuance costs of $148</t>
        </is>
      </c>
      <c r="B6" s="5" t="n">
        <v>20084</v>
      </c>
      <c r="E6" s="6" t="n">
        <v>1</v>
      </c>
      <c r="G6" s="5" t="n">
        <v>20083</v>
      </c>
    </row>
    <row r="7">
      <c r="A7" s="4" t="inlineStr">
        <is>
          <t>Issuance of Series B convertible preferred stock, net of issuance costs of $148 (in Shares)</t>
        </is>
      </c>
      <c r="E7" s="5" t="n">
        <v>3242655</v>
      </c>
    </row>
    <row r="8">
      <c r="A8" s="4" t="inlineStr">
        <is>
          <t>Issuance of common stock upon exercise of stock options</t>
        </is>
      </c>
      <c r="B8" s="5" t="n">
        <v>10</v>
      </c>
      <c r="G8" s="5" t="n">
        <v>10</v>
      </c>
    </row>
    <row r="9">
      <c r="A9" s="4" t="inlineStr">
        <is>
          <t>Issuance of common stock upon exercise of stock options (in Shares)</t>
        </is>
      </c>
      <c r="E9" s="5" t="n">
        <v>17932</v>
      </c>
    </row>
    <row r="10">
      <c r="A10" s="4" t="inlineStr">
        <is>
          <t>Vesting of restricted common stock (in Shares)</t>
        </is>
      </c>
      <c r="E10" s="5" t="n">
        <v>14470</v>
      </c>
    </row>
    <row r="11">
      <c r="A11" s="4" t="inlineStr">
        <is>
          <t>Stock-based compensation expense</t>
        </is>
      </c>
      <c r="B11" s="5" t="n">
        <v>94</v>
      </c>
      <c r="G11" s="5" t="n">
        <v>94</v>
      </c>
    </row>
    <row r="12">
      <c r="A12" s="4" t="inlineStr">
        <is>
          <t>Net loss</t>
        </is>
      </c>
      <c r="B12" s="5" t="n">
        <v>-9746</v>
      </c>
      <c r="J12" s="5" t="n">
        <v>-9746</v>
      </c>
    </row>
    <row r="13">
      <c r="A13" s="4" t="inlineStr">
        <is>
          <t>Balance at Mar. 31, 2020</t>
        </is>
      </c>
      <c r="B13" s="5" t="n">
        <v>10</v>
      </c>
      <c r="E13" s="6" t="n">
        <v>2</v>
      </c>
      <c r="G13" s="5" t="n">
        <v>81738</v>
      </c>
      <c r="J13" s="5" t="n">
        <v>-81730</v>
      </c>
    </row>
    <row r="14">
      <c r="A14" s="4" t="inlineStr">
        <is>
          <t>Balance (in Shares) at Mar. 31, 2020</t>
        </is>
      </c>
      <c r="E14" s="5" t="n">
        <v>15254643</v>
      </c>
    </row>
    <row r="15">
      <c r="A15" s="4" t="inlineStr">
        <is>
          <t>Balance at Dec. 31, 2019</t>
        </is>
      </c>
      <c r="B15" s="5" t="n">
        <v>-10432</v>
      </c>
      <c r="C15" s="5" t="n">
        <v>-70797</v>
      </c>
      <c r="D15" s="5" t="n">
        <v>60365</v>
      </c>
      <c r="E15" s="6" t="n">
        <v>1</v>
      </c>
      <c r="F15" s="6" t="n">
        <v>1</v>
      </c>
      <c r="G15" s="5" t="n">
        <v>61551</v>
      </c>
      <c r="H15" s="5" t="n">
        <v>1182</v>
      </c>
      <c r="I15" s="5" t="n">
        <v>60369</v>
      </c>
      <c r="J15" s="5" t="n">
        <v>-71984</v>
      </c>
      <c r="K15" s="5" t="n">
        <v>-71984</v>
      </c>
      <c r="L15" s="6" t="n">
        <v>5</v>
      </c>
      <c r="M15" s="6" t="n">
        <v>-5</v>
      </c>
    </row>
    <row r="16">
      <c r="A16" s="4" t="inlineStr">
        <is>
          <t>Balance (in Shares) at Dec. 31, 2019</t>
        </is>
      </c>
      <c r="N16" s="5" t="n">
        <v>39722088</v>
      </c>
      <c r="O16" s="5" t="n">
        <v>-39722088</v>
      </c>
      <c r="P16" s="5" t="n">
        <v>9916375</v>
      </c>
      <c r="Q16" s="5" t="n">
        <v>-9916375</v>
      </c>
    </row>
    <row r="17">
      <c r="A17" s="4" t="inlineStr">
        <is>
          <t>Balance at Dec. 31, 2019</t>
        </is>
      </c>
      <c r="N17" s="6" t="n">
        <v>47113</v>
      </c>
      <c r="O17" s="6" t="n">
        <v>-47113</v>
      </c>
      <c r="P17" s="6" t="n">
        <v>13252</v>
      </c>
      <c r="Q17" s="6" t="n">
        <v>-13252</v>
      </c>
    </row>
    <row r="18">
      <c r="A18" s="4" t="inlineStr">
        <is>
          <t>Balance (in Shares) at Dec. 31, 2019</t>
        </is>
      </c>
      <c r="E18" s="5" t="n">
        <v>11979586</v>
      </c>
      <c r="F18" s="5" t="n">
        <v>11979586</v>
      </c>
      <c r="L18" s="5" t="n">
        <v>5313766</v>
      </c>
      <c r="M18" s="5" t="n">
        <v>-5313766</v>
      </c>
    </row>
    <row r="19">
      <c r="A19" s="4" t="inlineStr">
        <is>
          <t>Net loss</t>
        </is>
      </c>
      <c r="B19" s="5" t="n">
        <v>-26522</v>
      </c>
    </row>
    <row r="20">
      <c r="A20" s="4" t="inlineStr">
        <is>
          <t>Balance at Sep. 30, 2020</t>
        </is>
      </c>
      <c r="B20" s="5" t="n">
        <v>-8278</v>
      </c>
      <c r="E20" s="6" t="n">
        <v>2</v>
      </c>
      <c r="G20" s="5" t="n">
        <v>90226</v>
      </c>
      <c r="J20" s="5" t="n">
        <v>-98506</v>
      </c>
    </row>
    <row r="21">
      <c r="A21" s="4" t="inlineStr">
        <is>
          <t>Balance (in Shares) at Sep. 30, 2020</t>
        </is>
      </c>
      <c r="E21" s="5" t="n">
        <v>15290990</v>
      </c>
    </row>
    <row r="22">
      <c r="A22" s="4" t="inlineStr">
        <is>
          <t>Balance at Mar. 31, 2020</t>
        </is>
      </c>
      <c r="B22" s="5" t="n">
        <v>10</v>
      </c>
      <c r="E22" s="6" t="n">
        <v>2</v>
      </c>
      <c r="G22" s="5" t="n">
        <v>81738</v>
      </c>
      <c r="J22" s="5" t="n">
        <v>-81730</v>
      </c>
    </row>
    <row r="23">
      <c r="A23" s="4" t="inlineStr">
        <is>
          <t>Balance (in Shares) at Mar. 31, 2020</t>
        </is>
      </c>
      <c r="E23" s="5" t="n">
        <v>15254643</v>
      </c>
    </row>
    <row r="24">
      <c r="A24" s="4" t="inlineStr">
        <is>
          <t>Issuance of common stock upon exercise of stock options</t>
        </is>
      </c>
      <c r="B24" s="5" t="n">
        <v>9</v>
      </c>
      <c r="G24" s="5" t="n">
        <v>9</v>
      </c>
    </row>
    <row r="25">
      <c r="A25" s="4" t="inlineStr">
        <is>
          <t>Issuance of common stock upon exercise of stock options (in Shares)</t>
        </is>
      </c>
      <c r="E25" s="5" t="n">
        <v>5228</v>
      </c>
    </row>
    <row r="26">
      <c r="A26" s="4" t="inlineStr">
        <is>
          <t>Vesting of restricted common stock (in Shares)</t>
        </is>
      </c>
      <c r="E26" s="5" t="n">
        <v>14470</v>
      </c>
    </row>
    <row r="27">
      <c r="A27" s="4" t="inlineStr">
        <is>
          <t>Stock-based compensation expense</t>
        </is>
      </c>
      <c r="B27" s="5" t="n">
        <v>138</v>
      </c>
      <c r="G27" s="5" t="n">
        <v>138</v>
      </c>
    </row>
    <row r="28">
      <c r="A28" s="4" t="inlineStr">
        <is>
          <t>Net loss</t>
        </is>
      </c>
      <c r="B28" s="5" t="n">
        <v>-6773</v>
      </c>
      <c r="J28" s="5" t="n">
        <v>-6773</v>
      </c>
    </row>
    <row r="29">
      <c r="A29" s="4" t="inlineStr">
        <is>
          <t>Balance at Jun. 30, 2020</t>
        </is>
      </c>
      <c r="B29" s="5" t="n">
        <v>-6616</v>
      </c>
      <c r="E29" s="6" t="n">
        <v>2</v>
      </c>
      <c r="G29" s="5" t="n">
        <v>81885</v>
      </c>
      <c r="J29" s="5" t="n">
        <v>-88503</v>
      </c>
    </row>
    <row r="30">
      <c r="A30" s="4" t="inlineStr">
        <is>
          <t>Balance (in Shares) at Jun. 30, 2020</t>
        </is>
      </c>
      <c r="E30" s="5" t="n">
        <v>15274341</v>
      </c>
    </row>
    <row r="31">
      <c r="A31" s="4" t="inlineStr">
        <is>
          <t>Beneficial conversion feature relating to discount on convertible promissory notes</t>
        </is>
      </c>
      <c r="B31" s="5" t="n">
        <v>8177</v>
      </c>
      <c r="G31" s="5" t="n">
        <v>8177</v>
      </c>
    </row>
    <row r="32">
      <c r="A32" s="4" t="inlineStr">
        <is>
          <t>Issuance of common stock upon exercise of stock options</t>
        </is>
      </c>
      <c r="B32" s="5" t="n">
        <v>3</v>
      </c>
      <c r="G32" s="5" t="n">
        <v>3</v>
      </c>
    </row>
    <row r="33">
      <c r="A33" s="4" t="inlineStr">
        <is>
          <t>Issuance of common stock upon exercise of stock options (in Shares)</t>
        </is>
      </c>
      <c r="E33" s="5" t="n">
        <v>2180</v>
      </c>
    </row>
    <row r="34">
      <c r="A34" s="4" t="inlineStr">
        <is>
          <t>Vesting of restricted common stock (in Shares)</t>
        </is>
      </c>
      <c r="E34" s="5" t="n">
        <v>14469</v>
      </c>
    </row>
    <row r="35">
      <c r="A35" s="4" t="inlineStr">
        <is>
          <t>Stock-based compensation expense</t>
        </is>
      </c>
      <c r="B35" s="5" t="n">
        <v>161</v>
      </c>
      <c r="G35" s="5" t="n">
        <v>161</v>
      </c>
    </row>
    <row r="36">
      <c r="A36" s="4" t="inlineStr">
        <is>
          <t>Net loss</t>
        </is>
      </c>
      <c r="B36" s="5" t="n">
        <v>-10003</v>
      </c>
      <c r="J36" s="5" t="n">
        <v>-10003</v>
      </c>
    </row>
    <row r="37">
      <c r="A37" s="4" t="inlineStr">
        <is>
          <t>Balance at Sep. 30, 2020</t>
        </is>
      </c>
      <c r="B37" s="5" t="n">
        <v>-8278</v>
      </c>
      <c r="E37" s="6" t="n">
        <v>2</v>
      </c>
      <c r="G37" s="5" t="n">
        <v>90226</v>
      </c>
      <c r="J37" s="5" t="n">
        <v>-98506</v>
      </c>
    </row>
    <row r="38">
      <c r="A38" s="4" t="inlineStr">
        <is>
          <t>Balance (in Shares) at Sep. 30, 2020</t>
        </is>
      </c>
      <c r="E38" s="5" t="n">
        <v>15290990</v>
      </c>
    </row>
    <row r="39">
      <c r="A39" s="4" t="inlineStr">
        <is>
          <t>Balance at Dec. 31, 2020</t>
        </is>
      </c>
      <c r="B39" s="5" t="n">
        <v>-21861</v>
      </c>
      <c r="C39" s="5" t="n">
        <v>-102310</v>
      </c>
      <c r="D39" s="5" t="n">
        <v>80449</v>
      </c>
      <c r="E39" s="6" t="n">
        <v>2</v>
      </c>
      <c r="F39" s="6" t="n">
        <v>2</v>
      </c>
      <c r="G39" s="5" t="n">
        <v>90958</v>
      </c>
      <c r="H39" s="5" t="n">
        <v>10504</v>
      </c>
      <c r="I39" s="5" t="n">
        <v>80454</v>
      </c>
      <c r="J39" s="5" t="n">
        <v>-112821</v>
      </c>
      <c r="K39" s="5" t="n">
        <v>-112821</v>
      </c>
      <c r="L39" s="6" t="n">
        <v>7</v>
      </c>
      <c r="M39" s="6" t="n">
        <v>-7</v>
      </c>
    </row>
    <row r="40">
      <c r="A40" s="4" t="inlineStr">
        <is>
          <t>Balance (in Shares) at Dec. 31, 2020</t>
        </is>
      </c>
      <c r="N40" s="5" t="n">
        <v>39722088</v>
      </c>
      <c r="O40" s="5" t="n">
        <v>-39722088</v>
      </c>
      <c r="P40" s="5" t="n">
        <v>24790938</v>
      </c>
      <c r="Q40" s="5" t="n">
        <v>-24790938</v>
      </c>
    </row>
    <row r="41">
      <c r="A41" s="4" t="inlineStr">
        <is>
          <t>Balance at Dec. 31, 2020</t>
        </is>
      </c>
      <c r="N41" s="6" t="n">
        <v>47113</v>
      </c>
      <c r="O41" s="6" t="n">
        <v>-47113</v>
      </c>
      <c r="P41" s="6" t="n">
        <v>33336</v>
      </c>
      <c r="Q41" s="6" t="n">
        <v>-33336</v>
      </c>
    </row>
    <row r="42">
      <c r="A42" s="4" t="inlineStr">
        <is>
          <t>Balance (in Shares) at Dec. 31, 2020</t>
        </is>
      </c>
      <c r="E42" s="5" t="n">
        <v>15565380</v>
      </c>
      <c r="F42" s="5" t="n">
        <v>15565380</v>
      </c>
      <c r="L42" s="5" t="n">
        <v>6900493</v>
      </c>
      <c r="M42" s="5" t="n">
        <v>-6900493</v>
      </c>
    </row>
    <row r="43">
      <c r="A43" s="4" t="inlineStr">
        <is>
          <t>Issuance of common stock upon Business Combination, net of issuance costs (Note 3)</t>
        </is>
      </c>
      <c r="B43" s="5" t="n">
        <v>195882</v>
      </c>
      <c r="E43" s="6" t="n">
        <v>2</v>
      </c>
      <c r="G43" s="5" t="n">
        <v>195880</v>
      </c>
    </row>
    <row r="44">
      <c r="A44" s="4" t="inlineStr">
        <is>
          <t>Issuance of common stock upon Business Combination, net of issuance costs (in Shares)</t>
        </is>
      </c>
      <c r="E44" s="5" t="n">
        <v>25041150</v>
      </c>
    </row>
    <row r="45">
      <c r="A45" s="4" t="inlineStr">
        <is>
          <t>Conversion of promissory notes (Note 3)</t>
        </is>
      </c>
      <c r="B45" s="5" t="n">
        <v>14515</v>
      </c>
      <c r="G45" s="5" t="n">
        <v>14515</v>
      </c>
    </row>
    <row r="46">
      <c r="A46" s="4" t="inlineStr">
        <is>
          <t>Conversion of promissory notes (in Shares)</t>
        </is>
      </c>
      <c r="E46" s="5" t="n">
        <v>2341316</v>
      </c>
    </row>
    <row r="47">
      <c r="A47" s="4" t="inlineStr">
        <is>
          <t>Issuance of common stock upon exercise of warrants (Note 3)</t>
        </is>
      </c>
      <c r="B47" s="5" t="n">
        <v>76</v>
      </c>
      <c r="G47" s="5" t="n">
        <v>76</v>
      </c>
    </row>
    <row r="48">
      <c r="A48" s="4" t="inlineStr">
        <is>
          <t>Issuance of common stock upon exercise of warrants (in Shares)</t>
        </is>
      </c>
      <c r="E48" s="5" t="n">
        <v>15257</v>
      </c>
    </row>
    <row r="49">
      <c r="A49" s="4" t="inlineStr">
        <is>
          <t>Issuance of common stock upon exercise of stock options</t>
        </is>
      </c>
      <c r="B49" s="5" t="n">
        <v>4</v>
      </c>
      <c r="G49" s="5" t="n">
        <v>4</v>
      </c>
    </row>
    <row r="50">
      <c r="A50" s="4" t="inlineStr">
        <is>
          <t>Issuance of common stock upon exercise of stock options (in Shares)</t>
        </is>
      </c>
      <c r="E50" s="5" t="n">
        <v>3480</v>
      </c>
    </row>
    <row r="51">
      <c r="A51" s="4" t="inlineStr">
        <is>
          <t>Vesting of restricted common stock (in Shares)</t>
        </is>
      </c>
      <c r="E51" s="5" t="n">
        <v>35561</v>
      </c>
    </row>
    <row r="52">
      <c r="A52" s="4" t="inlineStr">
        <is>
          <t>Stock-based compensation expense</t>
        </is>
      </c>
      <c r="B52" s="5" t="n">
        <v>1593</v>
      </c>
      <c r="G52" s="5" t="n">
        <v>1593</v>
      </c>
    </row>
    <row r="53">
      <c r="A53" s="4" t="inlineStr">
        <is>
          <t>Net loss</t>
        </is>
      </c>
      <c r="B53" s="5" t="n">
        <v>-19048</v>
      </c>
      <c r="J53" s="5" t="n">
        <v>-19048</v>
      </c>
    </row>
    <row r="54">
      <c r="A54" s="4" t="inlineStr">
        <is>
          <t>Balance at Mar. 31, 2021</t>
        </is>
      </c>
      <c r="B54" s="5" t="n">
        <v>171161</v>
      </c>
      <c r="E54" s="6" t="n">
        <v>4</v>
      </c>
      <c r="G54" s="5" t="n">
        <v>303026</v>
      </c>
      <c r="J54" s="5" t="n">
        <v>-131869</v>
      </c>
    </row>
    <row r="55">
      <c r="A55" s="4" t="inlineStr">
        <is>
          <t>Balance (in Shares) at Mar. 31, 2021</t>
        </is>
      </c>
      <c r="E55" s="5" t="n">
        <v>43002144</v>
      </c>
    </row>
    <row r="56">
      <c r="A56" s="4" t="inlineStr">
        <is>
          <t>Balance at Dec. 31, 2020</t>
        </is>
      </c>
      <c r="B56" s="5" t="n">
        <v>-21861</v>
      </c>
      <c r="C56" s="6" t="n">
        <v>-102310</v>
      </c>
      <c r="D56" s="6" t="n">
        <v>80449</v>
      </c>
      <c r="E56" s="6" t="n">
        <v>2</v>
      </c>
      <c r="F56" s="6" t="n">
        <v>2</v>
      </c>
      <c r="G56" s="5" t="n">
        <v>90958</v>
      </c>
      <c r="H56" s="6" t="n">
        <v>10504</v>
      </c>
      <c r="I56" s="6" t="n">
        <v>80454</v>
      </c>
      <c r="J56" s="5" t="n">
        <v>-112821</v>
      </c>
      <c r="K56" s="6" t="n">
        <v>-112821</v>
      </c>
      <c r="L56" s="6" t="n">
        <v>7</v>
      </c>
      <c r="M56" s="6" t="n">
        <v>-7</v>
      </c>
    </row>
    <row r="57">
      <c r="A57" s="4" t="inlineStr">
        <is>
          <t>Balance (in Shares) at Dec. 31, 2020</t>
        </is>
      </c>
      <c r="N57" s="5" t="n">
        <v>39722088</v>
      </c>
      <c r="O57" s="5" t="n">
        <v>-39722088</v>
      </c>
      <c r="P57" s="5" t="n">
        <v>24790938</v>
      </c>
      <c r="Q57" s="5" t="n">
        <v>-24790938</v>
      </c>
    </row>
    <row r="58">
      <c r="A58" s="4" t="inlineStr">
        <is>
          <t>Balance at Dec. 31, 2020</t>
        </is>
      </c>
      <c r="N58" s="6" t="n">
        <v>47113</v>
      </c>
      <c r="O58" s="6" t="n">
        <v>-47113</v>
      </c>
      <c r="P58" s="6" t="n">
        <v>33336</v>
      </c>
      <c r="Q58" s="6" t="n">
        <v>-33336</v>
      </c>
    </row>
    <row r="59">
      <c r="A59" s="4" t="inlineStr">
        <is>
          <t>Balance (in Shares) at Dec. 31, 2020</t>
        </is>
      </c>
      <c r="E59" s="5" t="n">
        <v>15565380</v>
      </c>
      <c r="F59" s="5" t="n">
        <v>15565380</v>
      </c>
      <c r="L59" s="5" t="n">
        <v>6900493</v>
      </c>
      <c r="M59" s="5" t="n">
        <v>-6900493</v>
      </c>
    </row>
    <row r="60">
      <c r="A60" s="4" t="inlineStr">
        <is>
          <t>Net loss</t>
        </is>
      </c>
      <c r="B60" s="5" t="n">
        <v>-54046</v>
      </c>
    </row>
    <row r="61">
      <c r="A61" s="4" t="inlineStr">
        <is>
          <t>Balance at Sep. 30, 2021</t>
        </is>
      </c>
      <c r="B61" s="5" t="n">
        <v>140861</v>
      </c>
      <c r="E61" s="6" t="n">
        <v>4</v>
      </c>
      <c r="G61" s="5" t="n">
        <v>307724</v>
      </c>
      <c r="J61" s="5" t="n">
        <v>-166867</v>
      </c>
    </row>
    <row r="62">
      <c r="A62" s="4" t="inlineStr">
        <is>
          <t>Balance (in Shares) at Sep. 30, 2021</t>
        </is>
      </c>
      <c r="E62" s="5" t="n">
        <v>43112742</v>
      </c>
    </row>
    <row r="63">
      <c r="A63" s="4" t="inlineStr">
        <is>
          <t>Balance at Mar. 31, 2021</t>
        </is>
      </c>
      <c r="B63" s="5" t="n">
        <v>171161</v>
      </c>
      <c r="E63" s="6" t="n">
        <v>4</v>
      </c>
      <c r="G63" s="5" t="n">
        <v>303026</v>
      </c>
      <c r="J63" s="5" t="n">
        <v>-131869</v>
      </c>
    </row>
    <row r="64">
      <c r="A64" s="4" t="inlineStr">
        <is>
          <t>Balance (in Shares) at Mar. 31, 2021</t>
        </is>
      </c>
      <c r="E64" s="5" t="n">
        <v>43002144</v>
      </c>
    </row>
    <row r="65">
      <c r="A65" s="4" t="inlineStr">
        <is>
          <t>Issuance of common stock upon exercise of stock options</t>
        </is>
      </c>
      <c r="B65" s="5" t="n">
        <v>106</v>
      </c>
      <c r="G65" s="5" t="n">
        <v>106</v>
      </c>
    </row>
    <row r="66">
      <c r="A66" s="4" t="inlineStr">
        <is>
          <t>Issuance of common stock upon exercise of stock options (in Shares)</t>
        </is>
      </c>
      <c r="E66" s="5" t="n">
        <v>52968</v>
      </c>
    </row>
    <row r="67">
      <c r="A67" s="4" t="inlineStr">
        <is>
          <t>Stock-based compensation expense</t>
        </is>
      </c>
      <c r="B67" s="5" t="n">
        <v>2862</v>
      </c>
      <c r="G67" s="5" t="n">
        <v>2862</v>
      </c>
    </row>
    <row r="68">
      <c r="A68" s="4" t="inlineStr">
        <is>
          <t>Net loss</t>
        </is>
      </c>
      <c r="B68" s="5" t="n">
        <v>-16447</v>
      </c>
      <c r="J68" s="5" t="n">
        <v>-16447</v>
      </c>
    </row>
    <row r="69">
      <c r="A69" s="4" t="inlineStr">
        <is>
          <t>Balance at Jun. 30, 2021</t>
        </is>
      </c>
      <c r="B69" s="5" t="n">
        <v>157682</v>
      </c>
      <c r="E69" s="6" t="n">
        <v>4</v>
      </c>
      <c r="G69" s="5" t="n">
        <v>305994</v>
      </c>
      <c r="J69" s="5" t="n">
        <v>-148316</v>
      </c>
    </row>
    <row r="70">
      <c r="A70" s="4" t="inlineStr">
        <is>
          <t>Balance (in Shares) at Jun. 30, 2021</t>
        </is>
      </c>
      <c r="E70" s="5" t="n">
        <v>43055112</v>
      </c>
    </row>
    <row r="71">
      <c r="A71" s="4" t="inlineStr">
        <is>
          <t>Issuance of common stock upon exercise of stock options</t>
        </is>
      </c>
      <c r="B71" s="5" t="n">
        <v>71</v>
      </c>
      <c r="G71" s="5" t="n">
        <v>71</v>
      </c>
    </row>
    <row r="72">
      <c r="A72" s="4" t="inlineStr">
        <is>
          <t>Issuance of common stock upon exercise of stock options (in Shares)</t>
        </is>
      </c>
      <c r="E72" s="5" t="n">
        <v>57630</v>
      </c>
    </row>
    <row r="73">
      <c r="A73" s="4" t="inlineStr">
        <is>
          <t>Stock-based compensation expense</t>
        </is>
      </c>
      <c r="B73" s="5" t="n">
        <v>1659</v>
      </c>
      <c r="G73" s="5" t="n">
        <v>1659</v>
      </c>
    </row>
    <row r="74">
      <c r="A74" s="4" t="inlineStr">
        <is>
          <t>Net loss</t>
        </is>
      </c>
      <c r="B74" s="5" t="n">
        <v>-18551</v>
      </c>
      <c r="J74" s="5" t="n">
        <v>-18551</v>
      </c>
    </row>
    <row r="75">
      <c r="A75" s="4" t="inlineStr">
        <is>
          <t>Balance at Sep. 30, 2021</t>
        </is>
      </c>
      <c r="B75" s="6" t="n">
        <v>140861</v>
      </c>
      <c r="E75" s="6" t="n">
        <v>4</v>
      </c>
      <c r="G75" s="6" t="n">
        <v>307724</v>
      </c>
      <c r="J75" s="6" t="n">
        <v>-166867</v>
      </c>
    </row>
    <row r="76">
      <c r="A76" s="4" t="inlineStr">
        <is>
          <t>Balance (in Shares) at Sep. 30, 2021</t>
        </is>
      </c>
      <c r="E76" s="5" t="n">
        <v>43112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Summary of Computation of Basic and Diluted Net Loss Per Share Attributable to Common Stockholder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 attributable to common stockholders</t>
        </is>
      </c>
      <c r="B4" s="6" t="n">
        <v>-18551</v>
      </c>
      <c r="C4" s="6" t="n">
        <v>-16447</v>
      </c>
      <c r="D4" s="6" t="n">
        <v>-19048</v>
      </c>
      <c r="E4" s="6" t="n">
        <v>-10003</v>
      </c>
      <c r="F4" s="6" t="n">
        <v>-6773</v>
      </c>
      <c r="G4" s="6" t="n">
        <v>-9746</v>
      </c>
      <c r="H4" s="6" t="n">
        <v>-54046</v>
      </c>
      <c r="I4" s="6" t="n">
        <v>-26522</v>
      </c>
    </row>
    <row r="5">
      <c r="A5" s="4" t="inlineStr">
        <is>
          <t>Weighted average common shares outstanding, basic and diluted</t>
        </is>
      </c>
      <c r="B5" s="5" t="n">
        <v>43091822</v>
      </c>
      <c r="E5" s="5" t="n">
        <v>15282987</v>
      </c>
      <c r="H5" s="5" t="n">
        <v>39427476</v>
      </c>
      <c r="I5" s="5" t="n">
        <v>15016038</v>
      </c>
    </row>
    <row r="6">
      <c r="A6" s="4" t="inlineStr">
        <is>
          <t>Net loss per share, basic and diluted</t>
        </is>
      </c>
      <c r="B6" s="8" t="n">
        <v>-0.43</v>
      </c>
      <c r="E6" s="8" t="n">
        <v>-0.65</v>
      </c>
      <c r="H6" s="8" t="n">
        <v>-1.37</v>
      </c>
      <c r="I6" s="8" t="n">
        <v>-1.77</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ecurities Excluded from Computation of Diluted Net Loss Per Share Attributable to Common Stock holder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t>
        </is>
      </c>
      <c r="B4" s="5" t="n">
        <v>4988293</v>
      </c>
      <c r="C4" s="5" t="n">
        <v>1985547</v>
      </c>
    </row>
    <row r="5">
      <c r="A5" s="4" t="inlineStr">
        <is>
          <t>Unvested Restricted Stock [Member]</t>
        </is>
      </c>
    </row>
    <row r="6">
      <c r="A6" s="3" t="inlineStr">
        <is>
          <t>Antidilutive Securities Excluded From Computation Of Earnings Per Share [Line Items]</t>
        </is>
      </c>
    </row>
    <row r="7">
      <c r="A7" s="4" t="inlineStr">
        <is>
          <t>Antidilutive securities</t>
        </is>
      </c>
      <c r="C7" s="5" t="n">
        <v>229532</v>
      </c>
    </row>
    <row r="8">
      <c r="A8" s="4" t="inlineStr">
        <is>
          <t>Common Stock Options [Member]</t>
        </is>
      </c>
    </row>
    <row r="9">
      <c r="A9" s="3" t="inlineStr">
        <is>
          <t>Antidilutive Securities Excluded From Computation Of Earnings Per Share [Line Items]</t>
        </is>
      </c>
    </row>
    <row r="10">
      <c r="A10" s="4" t="inlineStr">
        <is>
          <t>Antidilutive securities</t>
        </is>
      </c>
      <c r="B10" s="5" t="n">
        <v>4988293</v>
      </c>
      <c r="C10" s="5" t="n">
        <v>1740758</v>
      </c>
    </row>
    <row r="11">
      <c r="A11" s="4" t="inlineStr">
        <is>
          <t>Warrants to Purchase Shares of Series A Preferred Stock [Member]</t>
        </is>
      </c>
    </row>
    <row r="12">
      <c r="A12" s="3" t="inlineStr">
        <is>
          <t>Antidilutive Securities Excluded From Computation Of Earnings Per Share [Line Items]</t>
        </is>
      </c>
    </row>
    <row r="13">
      <c r="A13" s="4" t="inlineStr">
        <is>
          <t>Antidilutive securities</t>
        </is>
      </c>
      <c r="C13" s="5" t="n">
        <v>152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55" customWidth="1" min="7" max="7"/>
  </cols>
  <sheetData>
    <row r="1">
      <c r="A1" s="1" t="inlineStr">
        <is>
          <t>Commitments and Contingencies (Details) - USD ($)</t>
        </is>
      </c>
      <c r="B1" s="2" t="inlineStr">
        <is>
          <t>1 Months Ended</t>
        </is>
      </c>
      <c r="G1" s="2" t="inlineStr">
        <is>
          <t>9 Months Ended</t>
        </is>
      </c>
    </row>
    <row r="2">
      <c r="B2" s="2" t="inlineStr">
        <is>
          <t>Jun. 30, 2019</t>
        </is>
      </c>
      <c r="C2" s="2" t="inlineStr">
        <is>
          <t>Mar. 31, 2019</t>
        </is>
      </c>
      <c r="D2" s="2" t="inlineStr">
        <is>
          <t>Oct. 31, 2018</t>
        </is>
      </c>
      <c r="E2" s="2" t="inlineStr">
        <is>
          <t>Jun. 30, 2018</t>
        </is>
      </c>
      <c r="F2" s="2" t="inlineStr">
        <is>
          <t>Apr. 30, 2017</t>
        </is>
      </c>
      <c r="G2" s="2" t="inlineStr">
        <is>
          <t>Sep. 30, 2021</t>
        </is>
      </c>
    </row>
    <row r="3">
      <c r="A3" s="4" t="inlineStr">
        <is>
          <t>2017 License Agreement [Member]</t>
        </is>
      </c>
    </row>
    <row r="4">
      <c r="A4" s="3" t="inlineStr">
        <is>
          <t>Commitments and Contingencies (Details) [Line Items]</t>
        </is>
      </c>
    </row>
    <row r="5">
      <c r="A5" s="4" t="inlineStr">
        <is>
          <t>One-time, non-refundable upfront payment</t>
        </is>
      </c>
      <c r="F5" s="6" t="n">
        <v>100000</v>
      </c>
    </row>
    <row r="6">
      <c r="A6" s="4" t="inlineStr">
        <is>
          <t>2017 License Agreement [Member] | Maximum [Member]</t>
        </is>
      </c>
    </row>
    <row r="7">
      <c r="A7" s="3" t="inlineStr">
        <is>
          <t>Commitments and Contingencies (Details) [Line Items]</t>
        </is>
      </c>
    </row>
    <row r="8">
      <c r="A8" s="4" t="inlineStr">
        <is>
          <t>Additional consideration upon achievement of certain development and commercial milestones</t>
        </is>
      </c>
      <c r="F8" s="6" t="n">
        <v>29000000</v>
      </c>
    </row>
    <row r="9">
      <c r="A9" s="4" t="inlineStr">
        <is>
          <t>Royalty payments percentage of net product sales if commercialization achieved</t>
        </is>
      </c>
      <c r="F9" s="4" t="inlineStr">
        <is>
          <t>2.50%</t>
        </is>
      </c>
    </row>
    <row r="10">
      <c r="A10" s="4" t="inlineStr">
        <is>
          <t>2017 License Agreement [Member] | Minimum [Member]</t>
        </is>
      </c>
    </row>
    <row r="11">
      <c r="A11" s="3" t="inlineStr">
        <is>
          <t>Commitments and Contingencies (Details) [Line Items]</t>
        </is>
      </c>
    </row>
    <row r="12">
      <c r="A12" s="4" t="inlineStr">
        <is>
          <t>Royalty payments percentage of net product sales if commercialization achieved</t>
        </is>
      </c>
      <c r="F12" s="4" t="inlineStr">
        <is>
          <t>1.25%</t>
        </is>
      </c>
    </row>
    <row r="13">
      <c r="A13" s="4" t="inlineStr">
        <is>
          <t>2018 License Agreement [Member]</t>
        </is>
      </c>
    </row>
    <row r="14">
      <c r="A14" s="3" t="inlineStr">
        <is>
          <t>Commitments and Contingencies (Details) [Line Items]</t>
        </is>
      </c>
    </row>
    <row r="15">
      <c r="A15" s="4" t="inlineStr">
        <is>
          <t>Payment of one-time, non-refundable, non-creditable initial license fee</t>
        </is>
      </c>
      <c r="E15" s="6" t="n">
        <v>100000</v>
      </c>
    </row>
    <row r="16">
      <c r="A16" s="4" t="inlineStr">
        <is>
          <t>Annual non-refundable, non-creditable development fee payment</t>
        </is>
      </c>
      <c r="E16" s="5" t="n">
        <v>100000</v>
      </c>
    </row>
    <row r="17">
      <c r="A17" s="4" t="inlineStr">
        <is>
          <t>Additional consideration of contingent upon future commercialization</t>
        </is>
      </c>
      <c r="E17" s="6" t="n">
        <v>300000</v>
      </c>
    </row>
    <row r="18">
      <c r="A18" s="4" t="inlineStr">
        <is>
          <t>2019 License Agreement [Member]</t>
        </is>
      </c>
    </row>
    <row r="19">
      <c r="A19" s="3" t="inlineStr">
        <is>
          <t>Commitments and Contingencies (Details) [Line Items]</t>
        </is>
      </c>
    </row>
    <row r="20">
      <c r="A20" s="4" t="inlineStr">
        <is>
          <t>Payment of one-time, non-refundable, non-creditable initial license fee</t>
        </is>
      </c>
      <c r="C20" s="6" t="n">
        <v>100000</v>
      </c>
    </row>
    <row r="21">
      <c r="A21" s="4" t="inlineStr">
        <is>
          <t>Annual non-refundable, non-creditable development fee payment</t>
        </is>
      </c>
      <c r="C21" s="5" t="n">
        <v>100000</v>
      </c>
    </row>
    <row r="22">
      <c r="A22" s="4" t="inlineStr">
        <is>
          <t>Additional consideration of contingent upon future commercialization</t>
        </is>
      </c>
      <c r="C22" s="6" t="n">
        <v>400000</v>
      </c>
    </row>
    <row r="23">
      <c r="A23" s="4" t="inlineStr">
        <is>
          <t>2018 Master License Agreement [Member]</t>
        </is>
      </c>
    </row>
    <row r="24">
      <c r="A24" s="3" t="inlineStr">
        <is>
          <t>Commitments and Contingencies (Details) [Line Items]</t>
        </is>
      </c>
    </row>
    <row r="25">
      <c r="A25" s="4" t="inlineStr">
        <is>
          <t>Royalty payments percentage of net product sales if commercialization achieved</t>
        </is>
      </c>
      <c r="D25" s="4" t="inlineStr">
        <is>
          <t>1.25%</t>
        </is>
      </c>
    </row>
    <row r="26">
      <c r="A26" s="4" t="inlineStr">
        <is>
          <t>Payment for upfront license fee</t>
        </is>
      </c>
      <c r="D26" s="6" t="n">
        <v>200000</v>
      </c>
    </row>
    <row r="27">
      <c r="A27" s="4" t="inlineStr">
        <is>
          <t>Payment for annual license fee</t>
        </is>
      </c>
      <c r="D27" s="5" t="n">
        <v>100000</v>
      </c>
    </row>
    <row r="28">
      <c r="A28" s="4" t="inlineStr">
        <is>
          <t>Additional consideration upon achievement of certain development milestones</t>
        </is>
      </c>
      <c r="D28" s="5" t="n">
        <v>700000</v>
      </c>
    </row>
    <row r="29">
      <c r="A29" s="4" t="inlineStr">
        <is>
          <t>Additional consideration upon achievement of certain commercial milestones</t>
        </is>
      </c>
      <c r="D29" s="5" t="n">
        <v>2200000</v>
      </c>
    </row>
    <row r="30">
      <c r="A30" s="4" t="inlineStr">
        <is>
          <t>Additional consideration upon achievement of certain sales milestones</t>
        </is>
      </c>
      <c r="D30" s="6" t="n">
        <v>7000000</v>
      </c>
    </row>
    <row r="31">
      <c r="A31" s="4" t="inlineStr">
        <is>
          <t>2019 Sale Agreement [Member]</t>
        </is>
      </c>
    </row>
    <row r="32">
      <c r="A32" s="3" t="inlineStr">
        <is>
          <t>Commitments and Contingencies (Details) [Line Items]</t>
        </is>
      </c>
    </row>
    <row r="33">
      <c r="A33" s="4" t="inlineStr">
        <is>
          <t>Contingent annual fee upon commercialization description</t>
        </is>
      </c>
      <c r="G33" s="4" t="inlineStr">
        <is>
          <t>1% of net sales, or $0.1 million, whichever is greater</t>
        </is>
      </c>
    </row>
    <row r="34">
      <c r="A34" s="4" t="inlineStr">
        <is>
          <t>Contingent annual fee upon commercialization percentage of net sales</t>
        </is>
      </c>
      <c r="B34" s="4" t="inlineStr">
        <is>
          <t>1.00%</t>
        </is>
      </c>
    </row>
    <row r="35">
      <c r="A35" s="4" t="inlineStr">
        <is>
          <t>Contingent annual fee upon commercialization amount of net sales</t>
        </is>
      </c>
      <c r="B35" s="6" t="n">
        <v>100000</v>
      </c>
    </row>
    <row r="36">
      <c r="A36" s="4" t="inlineStr">
        <is>
          <t>2019 Sale Agreement [Member] | Maximum [Member]</t>
        </is>
      </c>
    </row>
    <row r="37">
      <c r="A37" s="3" t="inlineStr">
        <is>
          <t>Commitments and Contingencies (Details) [Line Items]</t>
        </is>
      </c>
    </row>
    <row r="38">
      <c r="A38" s="4" t="inlineStr">
        <is>
          <t>One-time milestone payments</t>
        </is>
      </c>
      <c r="B38" s="6" t="n">
        <v>1300000</v>
      </c>
    </row>
    <row r="39">
      <c r="A39" s="4" t="inlineStr">
        <is>
          <t>2019 Sale Agreement [Member] | Minimum [Member]</t>
        </is>
      </c>
    </row>
    <row r="40">
      <c r="A40" s="3" t="inlineStr">
        <is>
          <t>Commitments and Contingencies (Details) [Line Items]</t>
        </is>
      </c>
    </row>
    <row r="41">
      <c r="A41" s="4" t="inlineStr">
        <is>
          <t>Condition upon certain milestone payments waived of percentage</t>
        </is>
      </c>
      <c r="B41" s="4" t="inlineStr">
        <is>
          <t>50.00%</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Related Party Transactions Details [Line Items]</t>
        </is>
      </c>
    </row>
    <row r="4">
      <c r="A4" s="4" t="inlineStr">
        <is>
          <t>Costs incurred for professional services related to accounting, finance and other administrative functions</t>
        </is>
      </c>
      <c r="B4" s="6" t="n">
        <v>0</v>
      </c>
      <c r="C4" s="6" t="n">
        <v>100</v>
      </c>
    </row>
    <row r="5">
      <c r="A5" s="4" t="inlineStr">
        <is>
          <t>Accounts Payable [Member]</t>
        </is>
      </c>
    </row>
    <row r="6">
      <c r="A6" s="3" t="inlineStr">
        <is>
          <t>Related Party Transactions Details [Line Items]</t>
        </is>
      </c>
    </row>
    <row r="7">
      <c r="A7" s="4" t="inlineStr">
        <is>
          <t>Due from related party</t>
        </is>
      </c>
      <c r="B7" s="5" t="n">
        <v>0</v>
      </c>
      <c r="C7" s="5" t="n">
        <v>0</v>
      </c>
      <c r="D7" s="6" t="n">
        <v>300</v>
      </c>
    </row>
    <row r="8">
      <c r="A8" s="4" t="inlineStr">
        <is>
          <t>General and Administrative [Member]</t>
        </is>
      </c>
    </row>
    <row r="9">
      <c r="A9" s="3" t="inlineStr">
        <is>
          <t>Related Party Transactions Details [Line Items]</t>
        </is>
      </c>
    </row>
    <row r="10">
      <c r="A10" s="4" t="inlineStr">
        <is>
          <t>Costs incurred for professional services related to accounting, finance and other administrative functions</t>
        </is>
      </c>
      <c r="B10" s="5" t="n">
        <v>10</v>
      </c>
      <c r="C10" s="5" t="n">
        <v>10</v>
      </c>
    </row>
    <row r="11">
      <c r="A11" s="4" t="inlineStr">
        <is>
          <t>Reduction to Additional Paid-in Capital [Member]</t>
        </is>
      </c>
    </row>
    <row r="12">
      <c r="A12" s="3" t="inlineStr">
        <is>
          <t>Related Party Transactions Details [Line Items]</t>
        </is>
      </c>
    </row>
    <row r="13">
      <c r="A13" s="4" t="inlineStr">
        <is>
          <t>Costs incurred for professional services related to accounting, finance and other administrative functions</t>
        </is>
      </c>
      <c r="B13" s="6" t="n">
        <v>100</v>
      </c>
      <c r="C13" s="6"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3" customWidth="1" min="2" max="2"/>
    <col width="21" customWidth="1" min="3" max="3"/>
  </cols>
  <sheetData>
    <row r="1">
      <c r="A1" s="1" t="inlineStr">
        <is>
          <t>Subsequent events (Details) $ in Millions</t>
        </is>
      </c>
      <c r="B1" s="2" t="inlineStr">
        <is>
          <t>Oct. 04, 2021Positions</t>
        </is>
      </c>
      <c r="C1" s="2" t="inlineStr">
        <is>
          <t>Sep. 30, 2021USD ($)</t>
        </is>
      </c>
    </row>
    <row r="2">
      <c r="A2" s="3" t="inlineStr">
        <is>
          <t>Subsequent Event [Line Items]</t>
        </is>
      </c>
    </row>
    <row r="3">
      <c r="A3" s="4" t="inlineStr">
        <is>
          <t>Reduction of the Company's workforce positions | Positions</t>
        </is>
      </c>
      <c r="B3" s="5" t="n">
        <v>11</v>
      </c>
    </row>
    <row r="4">
      <c r="A4" s="4" t="inlineStr">
        <is>
          <t>Maximum [Member]</t>
        </is>
      </c>
    </row>
    <row r="5">
      <c r="A5" s="3" t="inlineStr">
        <is>
          <t>Subsequent Event [Line Items]</t>
        </is>
      </c>
    </row>
    <row r="6">
      <c r="A6" s="4" t="inlineStr">
        <is>
          <t>Severance cost</t>
        </is>
      </c>
      <c r="C6" s="9" t="n">
        <v>1.6</v>
      </c>
    </row>
    <row r="7">
      <c r="A7" s="4" t="inlineStr">
        <is>
          <t>Minimum [Member]</t>
        </is>
      </c>
    </row>
    <row r="8">
      <c r="A8" s="3" t="inlineStr">
        <is>
          <t>Subsequent Event [Line Items]</t>
        </is>
      </c>
    </row>
    <row r="9">
      <c r="A9" s="4" t="inlineStr">
        <is>
          <t>Severance cost</t>
        </is>
      </c>
      <c r="C9" s="9"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Unaudited) (Parenthetical) $ in Thousands</t>
        </is>
      </c>
      <c r="B1" s="2" t="inlineStr">
        <is>
          <t>3 Months Ended</t>
        </is>
      </c>
    </row>
    <row r="2">
      <c r="B2" s="2" t="inlineStr">
        <is>
          <t>Mar. 31, 2020USD ($)</t>
        </is>
      </c>
    </row>
    <row r="3">
      <c r="A3" s="3" t="inlineStr">
        <is>
          <t>Statement of Stockholders' Equity [Abstract]</t>
        </is>
      </c>
    </row>
    <row r="4">
      <c r="A4" s="4" t="inlineStr">
        <is>
          <t>Issuance of Series B convertible preferred stock. net of issuance costs</t>
        </is>
      </c>
      <c r="B4" s="6" t="n">
        <v>1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4046</v>
      </c>
      <c r="C4" s="6" t="n">
        <v>-26522</v>
      </c>
    </row>
    <row r="5">
      <c r="A5" s="3" t="inlineStr">
        <is>
          <t>Adjustments to reconcile net loss to net cash used in operating activities:</t>
        </is>
      </c>
    </row>
    <row r="6">
      <c r="A6" s="4" t="inlineStr">
        <is>
          <t>Depreciation expense</t>
        </is>
      </c>
      <c r="B6" s="5" t="n">
        <v>185</v>
      </c>
      <c r="C6" s="5" t="n">
        <v>235</v>
      </c>
    </row>
    <row r="7">
      <c r="A7" s="4" t="inlineStr">
        <is>
          <t>Stock-based compensation expense</t>
        </is>
      </c>
      <c r="B7" s="5" t="n">
        <v>6114</v>
      </c>
      <c r="C7" s="5" t="n">
        <v>393</v>
      </c>
    </row>
    <row r="8">
      <c r="A8" s="4" t="inlineStr">
        <is>
          <t>Non-cash interest expense</t>
        </is>
      </c>
      <c r="B8" s="5" t="n">
        <v>257</v>
      </c>
      <c r="C8" s="5" t="n">
        <v>279</v>
      </c>
    </row>
    <row r="9">
      <c r="A9" s="4" t="inlineStr">
        <is>
          <t>Change in fair value of warrant liability</t>
        </is>
      </c>
      <c r="C9" s="5" t="n">
        <v>6</v>
      </c>
    </row>
    <row r="10">
      <c r="A10" s="4" t="inlineStr">
        <is>
          <t>Loss on conversion of convertible notes</t>
        </is>
      </c>
      <c r="B10" s="5" t="n">
        <v>711</v>
      </c>
    </row>
    <row r="11">
      <c r="A11" s="4" t="inlineStr">
        <is>
          <t>Accretion of discount on convertible notes</t>
        </is>
      </c>
      <c r="B11" s="5" t="n">
        <v>1600</v>
      </c>
      <c r="C11" s="5" t="n">
        <v>1778</v>
      </c>
    </row>
    <row r="12">
      <c r="A12" s="3" t="inlineStr">
        <is>
          <t>Changes in operating assets and liabilities:</t>
        </is>
      </c>
    </row>
    <row r="13">
      <c r="A13" s="4" t="inlineStr">
        <is>
          <t>Prepaid expenses and other current assets</t>
        </is>
      </c>
      <c r="B13" s="5" t="n">
        <v>-4098</v>
      </c>
      <c r="C13" s="5" t="n">
        <v>1249</v>
      </c>
    </row>
    <row r="14">
      <c r="A14" s="4" t="inlineStr">
        <is>
          <t>Deferred offering costs</t>
        </is>
      </c>
      <c r="B14" s="5" t="n">
        <v>1341</v>
      </c>
    </row>
    <row r="15">
      <c r="A15" s="4" t="inlineStr">
        <is>
          <t>Other assets</t>
        </is>
      </c>
      <c r="B15" s="5" t="n">
        <v>-232</v>
      </c>
    </row>
    <row r="16">
      <c r="A16" s="4" t="inlineStr">
        <is>
          <t>Accounts payable</t>
        </is>
      </c>
      <c r="B16" s="5" t="n">
        <v>-459</v>
      </c>
      <c r="C16" s="5" t="n">
        <v>-1478</v>
      </c>
    </row>
    <row r="17">
      <c r="A17" s="4" t="inlineStr">
        <is>
          <t>Accrued expenses and other current liabilities</t>
        </is>
      </c>
      <c r="B17" s="5" t="n">
        <v>1595</v>
      </c>
      <c r="C17" s="5" t="n">
        <v>205</v>
      </c>
    </row>
    <row r="18">
      <c r="A18" s="4" t="inlineStr">
        <is>
          <t>Net cash used in operating activities</t>
        </is>
      </c>
      <c r="B18" s="5" t="n">
        <v>-47032</v>
      </c>
      <c r="C18" s="5" t="n">
        <v>-23855</v>
      </c>
    </row>
    <row r="19">
      <c r="A19" s="3" t="inlineStr">
        <is>
          <t>Cash flows from investing activities:</t>
        </is>
      </c>
    </row>
    <row r="20">
      <c r="A20" s="4" t="inlineStr">
        <is>
          <t>Purchase of property and equipment</t>
        </is>
      </c>
      <c r="B20" s="5" t="n">
        <v>-61</v>
      </c>
      <c r="C20" s="5" t="n">
        <v>-22</v>
      </c>
    </row>
    <row r="21">
      <c r="A21" s="4" t="inlineStr">
        <is>
          <t>Net cash used in investing activities</t>
        </is>
      </c>
      <c r="B21" s="5" t="n">
        <v>-61</v>
      </c>
      <c r="C21" s="5" t="n">
        <v>-22</v>
      </c>
    </row>
    <row r="22">
      <c r="A22" s="3" t="inlineStr">
        <is>
          <t>Cash flows from financing activities:</t>
        </is>
      </c>
    </row>
    <row r="23">
      <c r="A23" s="4" t="inlineStr">
        <is>
          <t>Proceeds from Business Combination, net</t>
        </is>
      </c>
      <c r="B23" s="5" t="n">
        <v>195882</v>
      </c>
    </row>
    <row r="24">
      <c r="A24" s="4" t="inlineStr">
        <is>
          <t>Proceeds from sale of Series B convertible preferred stock, net</t>
        </is>
      </c>
      <c r="C24" s="5" t="n">
        <v>20084</v>
      </c>
    </row>
    <row r="25">
      <c r="A25" s="4" t="inlineStr">
        <is>
          <t>Proceeds from convertible notes</t>
        </is>
      </c>
      <c r="C25" s="5" t="n">
        <v>14000</v>
      </c>
    </row>
    <row r="26">
      <c r="A26" s="4" t="inlineStr">
        <is>
          <t>Proceeds from exercise of stock options</t>
        </is>
      </c>
      <c r="B26" s="5" t="n">
        <v>110</v>
      </c>
      <c r="C26" s="5" t="n">
        <v>22</v>
      </c>
    </row>
    <row r="27">
      <c r="A27" s="4" t="inlineStr">
        <is>
          <t>Principal payments on term loan</t>
        </is>
      </c>
      <c r="B27" s="5" t="n">
        <v>-3333</v>
      </c>
    </row>
    <row r="28">
      <c r="A28" s="4" t="inlineStr">
        <is>
          <t>Net cash provided by financing activities</t>
        </is>
      </c>
      <c r="B28" s="5" t="n">
        <v>192659</v>
      </c>
      <c r="C28" s="5" t="n">
        <v>34106</v>
      </c>
    </row>
    <row r="29">
      <c r="A29" s="4" t="inlineStr">
        <is>
          <t>Increase in cash, cash equivalents and restricted cash</t>
        </is>
      </c>
      <c r="B29" s="5" t="n">
        <v>145566</v>
      </c>
      <c r="C29" s="5" t="n">
        <v>10229</v>
      </c>
    </row>
    <row r="30">
      <c r="A30" s="4" t="inlineStr">
        <is>
          <t>Cash, cash equivalents and restricted cash at beginning of period</t>
        </is>
      </c>
      <c r="B30" s="5" t="n">
        <v>4826</v>
      </c>
      <c r="C30" s="5" t="n">
        <v>3309</v>
      </c>
    </row>
    <row r="31">
      <c r="A31" s="4" t="inlineStr">
        <is>
          <t>Cash, cash equivalents and restricted cash at end of period</t>
        </is>
      </c>
      <c r="B31" s="5" t="n">
        <v>150392</v>
      </c>
      <c r="C31" s="5" t="n">
        <v>13538</v>
      </c>
    </row>
    <row r="32">
      <c r="A32" s="3" t="inlineStr">
        <is>
          <t>Supplemental disclosure</t>
        </is>
      </c>
    </row>
    <row r="33">
      <c r="A33" s="4" t="inlineStr">
        <is>
          <t>Cash paid for interest</t>
        </is>
      </c>
      <c r="B33" s="5" t="n">
        <v>248</v>
      </c>
      <c r="C33" s="5" t="n">
        <v>250</v>
      </c>
    </row>
    <row r="34">
      <c r="A34" s="3" t="inlineStr">
        <is>
          <t>Noncash financing activities</t>
        </is>
      </c>
    </row>
    <row r="35">
      <c r="A35" s="4" t="inlineStr">
        <is>
          <t>Conversion of convertible notes to Series B preferred stock</t>
        </is>
      </c>
      <c r="B35" s="5" t="n">
        <v>14515</v>
      </c>
    </row>
    <row r="36">
      <c r="A36" s="4" t="inlineStr">
        <is>
          <t>Exercise of warrants</t>
        </is>
      </c>
      <c r="B36" s="5" t="n">
        <v>76</v>
      </c>
    </row>
    <row r="37">
      <c r="A37" s="4" t="inlineStr">
        <is>
          <t>Proceeds from exercise of stock options included in other current assets</t>
        </is>
      </c>
      <c r="B37" s="5" t="n">
        <v>71</v>
      </c>
    </row>
    <row r="38">
      <c r="A38" s="4" t="inlineStr">
        <is>
          <t>Property and equipment purchases included in accounts payable and accrued expenses</t>
        </is>
      </c>
      <c r="B38" s="6" t="n">
        <v>9</v>
      </c>
    </row>
    <row r="39">
      <c r="A39" s="4" t="inlineStr">
        <is>
          <t>Discount on convertible notes</t>
        </is>
      </c>
      <c r="C39" s="5" t="n">
        <v>8177</v>
      </c>
    </row>
    <row r="40">
      <c r="A40" s="4" t="inlineStr">
        <is>
          <t>Deferred offering costs included in accounts payable and accrued expenses and other current liabilities</t>
        </is>
      </c>
      <c r="C40" s="6" t="n">
        <v>1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the Business</t>
        </is>
      </c>
      <c r="B1" s="2" t="inlineStr">
        <is>
          <t>9 Months Ended</t>
        </is>
      </c>
    </row>
    <row r="2">
      <c r="B2" s="2" t="inlineStr">
        <is>
          <t>Sep. 30, 2021</t>
        </is>
      </c>
    </row>
    <row r="3">
      <c r="A3" s="3" t="inlineStr">
        <is>
          <t>Nature Of Business [Abstract]</t>
        </is>
      </c>
    </row>
    <row r="4">
      <c r="A4" s="4" t="inlineStr">
        <is>
          <t>Nature of the Business</t>
        </is>
      </c>
      <c r="B4" s="4" t="inlineStr">
        <is>
          <t>1. Nature of the business Gemini Therapeutics, Inc. (the “Company” or “Gemini”) is a clinical-stage precision medicine company developing novel therapeutic compounds to treat genetically defined, age-related macular degeneration. The Company was founded on March 3, 2015 and is currently located in Cambridge, Massachusetts. Unless the context otherwise requires, references in these notes to “Gemini”, “the Company”, “we”, “us” and “our” and any related terms are intended to mean Gemini Therapeutics, Inc. and its consolidated subsidiary following the Business Combination (as defined below). Since its inception, the Company has devoted substantially all its efforts and financial resources to organizing and staffing the Company, business planning, raising capital, discovering product candidates and securing related intellectual property rights and conducting research and development activities for our product candidates. The Company’s lead product candidate, GEM103, is currently in Phase 2a clinical development and its other product candidate, GEM307, is in the preclinical stage of development. On February 5, 2021 (the “Closing Date”), FS Development Corporation, a Delaware corporation (“FSDC”), consummated the previously announced business combination (the “Business Combination”) pursuant to the terms of the Agreement and Plan of Merger, dated as of October 15, 2020 (as amended, supplemented or otherwise modified from time to time, the “Merger Agreement”), by and among Gemini Therapeutics, Inc., a Delaware corporation (“Old Gemini”), Shareholder Representative Services LLC, a Colorado limited liability company solely in its capacity as the representative, agent and attorney-in-fact of the Company Securityholders (the “Stockholders’ Representative”), FSDC and FSG Merger Sub Inc., a Delaware corporation (“Merger Sub”). FSDC was incorporated in Delaware on June 25, 2020 and was formed for the purpose of effecting a merger, capital stock exchange, asset acquisition, stock purchase, reorganization or similar business combination with one or more businesses. On the day prior to the Closing Date, Old Gemini changed its name to “Gemini Therapeutics Sub, Inc.” Pursuant to the Merger Agreement, on the Closing Date, (i) FSDC changed its name to “Gemini Therapeutics, Inc.” and (ii) Old Gemini merged with and into Merger Sub (the “Merger”), with Old Gemini as the surviving company in the Merger and, after giving effect to such Merger, Old Gemini becoming a wholly-owned subsidiary of Gemini. Upon the closing of the Business Combination, and pursuant to the terms of the Merger Agreement, the existing shareholders of Old Gemini exchanged their interests for shares of common stock of Gemini. In connection with the Business Combination, certain investors purchased an aggregate of $ 95.1 million of the Company’s Common Stock in a private placement of public equity (the “PIPE Financing”). Together with FSDC’s cash resources and funding of the PIPE Financing, the Company received net proceeds of approximately $ 195.9 million. For additional information on the Business Combination, please refer to Note 3, Business Combination , to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9 Months Ended</t>
        </is>
      </c>
    </row>
    <row r="2">
      <c r="B2" s="2" t="inlineStr">
        <is>
          <t>Sep. 30, 2021</t>
        </is>
      </c>
    </row>
    <row r="3">
      <c r="A3" s="3" t="inlineStr">
        <is>
          <t>Risks and Uncertainties [Abstract]</t>
        </is>
      </c>
    </row>
    <row r="4">
      <c r="A4" s="4" t="inlineStr">
        <is>
          <t>Risks and Liquidity</t>
        </is>
      </c>
      <c r="B4" s="4" t="inlineStr">
        <is>
          <t>2. Risks and Liquidity The Company is subject to risks and uncertainties common to early-stage companies in the biotechnology industry,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compliance with government regulations and the impact of the novel coronavirus disease (“COVID-19”) pandemic. If the Company does not successfully commercialize any of its product candidates, it will be unable to generate recurring product revenue or achieve profitability. The Company’s product candidates are in development and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is dependent upon the services of its employees, consultants, third-party contract research organizations and other third-party organizations. Prior to the Business Combination, the Company primarily financed its operations through the sale of convertible preferred stock, borrowings under convertible promissory notes and borrowings under loan agreements. The Company believes that its $ 150.1 million of cash and cash equivalents as of September 30, 2021 will enable it to fund its planned operations for at least twelve months from the issuance date of these condensed consolidated financial statements, though the Company may pursue additional cash resources through public or private equity or debt financings. Management’s expectations with respect to its ability to fund current planned operations is based on estimates that are subject to risks and uncertainties. Its operating plan may change as a result of many factors currently unknown to management, and there can be no assurance that the current operating plan will be achieved in the time frame anticipated by the Company, and it may need to seek additional funds sooner than anticipated. If adequate funds are not available to the Company on a timely basis, on acceptable terms or at all, management may be required to delay, limit, reduce or terminate certain of its research, product development or future commercialization efforts, obtain funds through arrangements with collaborators on terms unfavorable to the Company, or pursue merger or acquisition strategies, all of which could adversely affect the holdings or the rights of its stockholders. Impact of the COVID-19 Pandemic In March 2020, the World Health Organization declared the COVID-19 outbreak a pandemic. The ongoing COVID-19 pandemic and the increased prevalence of variants of the virus, and government measures taken in response, have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ongoing COVID-19 pandemic and related impacts have resulted in and will likely continue to result in significant disruptions to the global economy and capital markets around the world. The Company cannot predict the future progression or full impact of the outbreak and its effects on the Company’s business and operations. The Company and its third-party contract manufacturers (“CMOs”), contract research organizations (“CROs”) and clinical sites have experienced and may continue to experience disruptions in supply of product candidates and/or procurement of items that are essential for the Company’s research and development activities, including raw materials used in the manufacturing of its product candidates, medical and laboratory supplies used in its clinical trials or preclinical studies or animals that are used for preclinical testing, in each case, for which there may be shortages because of ongoing efforts to address the pandemic. Additionally, the Company has enrolled, and will seek to enroll, patients in its clinical trials at sites located both in the United States and internationally. Most of the Company’s clinical trial sites are in areas that have been affected by COVID-19 and, as a result, its trials have been and may continue to be impacted. The Company cannot predict how long or impactful these delays may be on its clinical trials. In addition, even if sites are initiating and actively recruiting, the Company may face difficulties recruiting or retaining patients in its clinical trials if patients are affected by the virus or are unable to or are fearful of visiting or traveling to clinical trial sites because of the outbreak, or if patients are unable or unwilling to be vaccinated or tested. Prolonged delays or closure to enrollment in the Company’s trials or patient discontinuations could have a material adverse impact on its clinical trial plans and timelines. In addition, the Company’s ability to collect and verify data requested of patients enrolled in its clinical trials during this pandemic is being impacted to varying degrees. Clinical trial data collection continues for each of the Company’s clinical trials but at a slower pace, and with challenges and interruptions in data collection, including, in some instances, disruption of collection of complete study data. This could have a material adverse impact on the Company’s data quality and analysis. In addition, clinical trial sites may be unable or unwilling to initiate a new trial if factors relevant to the pandemic render this impracticable. These COVID-19 related issues may prolong the time required to conduct ongoing clinical trials and/or impact the quality of the data obtained from one or more of these studies. The Company has not incurred impairment losses in the carrying values of its assets as a result of the ongoing COVID-19 pandemic, and it is not aware of any specific related event or circumstance that would require it to revise its estimates reflected in these condensed consolidated financial statements. Although the COVID-19 pandemic did not have a significant impact on the Company’s condensed consolidated financial results in the third quarter of 2021, the full extent to which the ongoing COVID-19 pandemic will impact the Company’s business, results of operations, financial condition and cash flows will depend on future developments that are highly uncertain, and the estimates of the impact on the Company’s business may change based on new information that may emerge concerning COVID-19, including the duration of the pandemic, any potential subsequent waves or strains of COVID-19 infection, the effectiveness, distribution and acceptance of COVID-19 vaccines and the actions to contain it or treat its impact and the economic impact on local, regional, national and international mark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40:40Z</dcterms:created>
  <dcterms:modified xmlns:dcterms="http://purl.org/dc/terms/" xmlns:xsi="http://www.w3.org/2001/XMLSchema-instance" xsi:type="dcterms:W3CDTF">2021-11-15T12:40:40Z</dcterms:modified>
</cp:coreProperties>
</file>